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Net income (loss) per share" sheetId="9" state="visible" r:id="rId9"/>
    <sheet xmlns:r="http://schemas.openxmlformats.org/officeDocument/2006/relationships" name="Cash, cash equivalents and shor"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Balance sheet information" sheetId="13" state="visible" r:id="rId13"/>
    <sheet xmlns:r="http://schemas.openxmlformats.org/officeDocument/2006/relationships" name="Deferred revenue and remaining "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tock repurchase program" sheetId="17" state="visible" r:id="rId17"/>
    <sheet xmlns:r="http://schemas.openxmlformats.org/officeDocument/2006/relationships" name="Income taxes" sheetId="18" state="visible" r:id="rId18"/>
    <sheet xmlns:r="http://schemas.openxmlformats.org/officeDocument/2006/relationships" name="Sale of Ads Business" sheetId="19" state="visible" r:id="rId19"/>
    <sheet xmlns:r="http://schemas.openxmlformats.org/officeDocument/2006/relationships" name="Sale of intellectual property a"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Net income (loss) per share (Ta" sheetId="23" state="visible" r:id="rId23"/>
    <sheet xmlns:r="http://schemas.openxmlformats.org/officeDocument/2006/relationships" name="Cash, cash equivalents and sh_2" sheetId="24" state="visible" r:id="rId24"/>
    <sheet xmlns:r="http://schemas.openxmlformats.org/officeDocument/2006/relationships" name="Fair value of financial instr_2" sheetId="25" state="visible" r:id="rId25"/>
    <sheet xmlns:r="http://schemas.openxmlformats.org/officeDocument/2006/relationships" name="Leases (Tables)" sheetId="26" state="visible" r:id="rId26"/>
    <sheet xmlns:r="http://schemas.openxmlformats.org/officeDocument/2006/relationships" name="Balance sheet information (Tabl" sheetId="27" state="visible" r:id="rId27"/>
    <sheet xmlns:r="http://schemas.openxmlformats.org/officeDocument/2006/relationships" name="Deferred revenue and remainin_2" sheetId="28" state="visible" r:id="rId28"/>
    <sheet xmlns:r="http://schemas.openxmlformats.org/officeDocument/2006/relationships" name="Stock-based compensation (Table" sheetId="29" state="visible" r:id="rId29"/>
    <sheet xmlns:r="http://schemas.openxmlformats.org/officeDocument/2006/relationships" name="Sale of Ads Business (Tables)" sheetId="30" state="visible" r:id="rId30"/>
    <sheet xmlns:r="http://schemas.openxmlformats.org/officeDocument/2006/relationships" name="Summary of business and signi_4" sheetId="31" state="visible" r:id="rId31"/>
    <sheet xmlns:r="http://schemas.openxmlformats.org/officeDocument/2006/relationships" name="Summary of business and signi_5" sheetId="32" state="visible" r:id="rId32"/>
    <sheet xmlns:r="http://schemas.openxmlformats.org/officeDocument/2006/relationships" name="Summary of business and signi_6" sheetId="33" state="visible" r:id="rId33"/>
    <sheet xmlns:r="http://schemas.openxmlformats.org/officeDocument/2006/relationships" name="Summary of business and signi_7" sheetId="34" state="visible" r:id="rId34"/>
    <sheet xmlns:r="http://schemas.openxmlformats.org/officeDocument/2006/relationships" name="Summary of business and signi_8" sheetId="35" state="visible" r:id="rId35"/>
    <sheet xmlns:r="http://schemas.openxmlformats.org/officeDocument/2006/relationships" name="Summary of business and signi_9" sheetId="36" state="visible" r:id="rId36"/>
    <sheet xmlns:r="http://schemas.openxmlformats.org/officeDocument/2006/relationships" name="Summary of business and sign_10" sheetId="37" state="visible" r:id="rId37"/>
    <sheet xmlns:r="http://schemas.openxmlformats.org/officeDocument/2006/relationships" name="Summary of business and sign_11" sheetId="38" state="visible" r:id="rId38"/>
    <sheet xmlns:r="http://schemas.openxmlformats.org/officeDocument/2006/relationships" name="Net income (loss) per share (De" sheetId="39" state="visible" r:id="rId39"/>
    <sheet xmlns:r="http://schemas.openxmlformats.org/officeDocument/2006/relationships" name="Cash, cash equivalents and sh_3" sheetId="40" state="visible" r:id="rId40"/>
    <sheet xmlns:r="http://schemas.openxmlformats.org/officeDocument/2006/relationships" name="Cash, cash equivalents and sh_4" sheetId="41" state="visible" r:id="rId41"/>
    <sheet xmlns:r="http://schemas.openxmlformats.org/officeDocument/2006/relationships" name="Cash, cash equivalents and sh_5" sheetId="42" state="visible" r:id="rId42"/>
    <sheet xmlns:r="http://schemas.openxmlformats.org/officeDocument/2006/relationships" name="- Fair Value of Financial Instr" sheetId="43" state="visible" r:id="rId43"/>
    <sheet xmlns:r="http://schemas.openxmlformats.org/officeDocument/2006/relationships" name="Fair value of financial instr_3" sheetId="44" state="visible" r:id="rId44"/>
    <sheet xmlns:r="http://schemas.openxmlformats.org/officeDocument/2006/relationships" name="Leases - Schedule of operating " sheetId="45" state="visible" r:id="rId45"/>
    <sheet xmlns:r="http://schemas.openxmlformats.org/officeDocument/2006/relationships" name="Leases - Additional Information" sheetId="46" state="visible" r:id="rId46"/>
    <sheet xmlns:r="http://schemas.openxmlformats.org/officeDocument/2006/relationships" name="Balance sheet information - Int" sheetId="47" state="visible" r:id="rId47"/>
    <sheet xmlns:r="http://schemas.openxmlformats.org/officeDocument/2006/relationships" name="Deferred revenue and remainin_3" sheetId="48" state="visible" r:id="rId48"/>
    <sheet xmlns:r="http://schemas.openxmlformats.org/officeDocument/2006/relationships" name="Deferred revenue and remainin_4" sheetId="49" state="visible" r:id="rId49"/>
    <sheet xmlns:r="http://schemas.openxmlformats.org/officeDocument/2006/relationships" name="Commitments and contingencies ("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PSU " sheetId="53" state="visible" r:id="rId53"/>
    <sheet xmlns:r="http://schemas.openxmlformats.org/officeDocument/2006/relationships" name="Stock-based compensation - Narr" sheetId="54" state="visible" r:id="rId54"/>
    <sheet xmlns:r="http://schemas.openxmlformats.org/officeDocument/2006/relationships" name="Stock-based compensation - Su_3" sheetId="55" state="visible" r:id="rId55"/>
    <sheet xmlns:r="http://schemas.openxmlformats.org/officeDocument/2006/relationships" name="Stock-based compensation - Empl" sheetId="56" state="visible" r:id="rId56"/>
    <sheet xmlns:r="http://schemas.openxmlformats.org/officeDocument/2006/relationships" name="Stock-based compensation - Su_4" sheetId="57" state="visible" r:id="rId57"/>
    <sheet xmlns:r="http://schemas.openxmlformats.org/officeDocument/2006/relationships" name="Stock-based compensation - Assu" sheetId="58" state="visible" r:id="rId58"/>
    <sheet xmlns:r="http://schemas.openxmlformats.org/officeDocument/2006/relationships" name="Stock-based compensation - As_2" sheetId="59" state="visible" r:id="rId59"/>
    <sheet xmlns:r="http://schemas.openxmlformats.org/officeDocument/2006/relationships" name="Stock repurchase program (Detai" sheetId="60" state="visible" r:id="rId60"/>
    <sheet xmlns:r="http://schemas.openxmlformats.org/officeDocument/2006/relationships" name="Income taxes  (Details)" sheetId="61" state="visible" r:id="rId61"/>
    <sheet xmlns:r="http://schemas.openxmlformats.org/officeDocument/2006/relationships" name="Sale of Ads Business - Reconcil" sheetId="62" state="visible" r:id="rId62"/>
    <sheet xmlns:r="http://schemas.openxmlformats.org/officeDocument/2006/relationships" name="Sale of Ads Business - Reconc_2" sheetId="63" state="visible" r:id="rId63"/>
    <sheet xmlns:r="http://schemas.openxmlformats.org/officeDocument/2006/relationships" name="Sale of Ads Business - Addition" sheetId="64" state="visible" r:id="rId64"/>
    <sheet xmlns:r="http://schemas.openxmlformats.org/officeDocument/2006/relationships" name="Sale of intellectual property_2" sheetId="65" state="visible" r:id="rId65"/>
  </sheets>
  <definedNames/>
  <calcPr calcId="124519" fullCalcOnLoad="1"/>
</workbook>
</file>

<file path=xl/sharedStrings.xml><?xml version="1.0" encoding="utf-8"?>
<sst xmlns="http://schemas.openxmlformats.org/spreadsheetml/2006/main" uniqueCount="706">
  <si>
    <t>Cover Page</t>
  </si>
  <si>
    <t>9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01-34720</t>
  </si>
  <si>
    <t>Entity Registrant Name</t>
  </si>
  <si>
    <t>TELENAV, INC.</t>
  </si>
  <si>
    <t>Entity Incorporation, State or Country Code</t>
  </si>
  <si>
    <t>DE</t>
  </si>
  <si>
    <t>Entity Tax Identification Number</t>
  </si>
  <si>
    <t>77-0521800</t>
  </si>
  <si>
    <t>Entity Address, Address Line One</t>
  </si>
  <si>
    <t>4655 Great America Parkway, Suite 300</t>
  </si>
  <si>
    <t>Entity Address, City or Town</t>
  </si>
  <si>
    <t>Santa Clara</t>
  </si>
  <si>
    <t>Entity Address, State or Province</t>
  </si>
  <si>
    <t>CA</t>
  </si>
  <si>
    <t>Entity Address, Postal Zip Code</t>
  </si>
  <si>
    <t>95054</t>
  </si>
  <si>
    <t>City Area Code</t>
  </si>
  <si>
    <t>408</t>
  </si>
  <si>
    <t>Local Phone Number</t>
  </si>
  <si>
    <t>245-3800</t>
  </si>
  <si>
    <t>Title of 12(b) Security</t>
  </si>
  <si>
    <t>Common stock, $0.001 Par Value per Share</t>
  </si>
  <si>
    <t>Trading Symbol</t>
  </si>
  <si>
    <t>TNAV</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474439</t>
  </si>
  <si>
    <t>Current Fiscal Year End Date</t>
  </si>
  <si>
    <t>--06-30</t>
  </si>
  <si>
    <t>Document Fiscal Year Focus</t>
  </si>
  <si>
    <t>2020</t>
  </si>
  <si>
    <t>Document Fiscal Period Focus</t>
  </si>
  <si>
    <t>Q3</t>
  </si>
  <si>
    <t>Amendment Flag</t>
  </si>
  <si>
    <t>Condensed Consolidated Balance Sheets - USD ($) $ in Thousands</t>
  </si>
  <si>
    <t>Mar. 31, 2020</t>
  </si>
  <si>
    <t>Jun. 30, 2019</t>
  </si>
  <si>
    <t>Current assets:</t>
  </si>
  <si>
    <t>Cash and cash equivalents</t>
  </si>
  <si>
    <t>Short-term investments</t>
  </si>
  <si>
    <t>Accounts receivable, net of allowances of $6 and $7 at March 31, 2020 and June 30, 2019, respectively</t>
  </si>
  <si>
    <t>Restricted cash</t>
  </si>
  <si>
    <t>Deferred costs</t>
  </si>
  <si>
    <t>Prepaid expenses and other current assets</t>
  </si>
  <si>
    <t>Assets of discontinued operations</t>
  </si>
  <si>
    <t>Total current assets</t>
  </si>
  <si>
    <t>Property and equipment, net</t>
  </si>
  <si>
    <t>Operating lease right-of-use assets</t>
  </si>
  <si>
    <t>Deferred income taxes, non-current</t>
  </si>
  <si>
    <t>Goodwill and intangible assets, net</t>
  </si>
  <si>
    <t>Deferred costs, non-current</t>
  </si>
  <si>
    <t>Other assets</t>
  </si>
  <si>
    <t>Assets of discontinued operations, non-current</t>
  </si>
  <si>
    <t>Total assets</t>
  </si>
  <si>
    <t>Current liabilities:</t>
  </si>
  <si>
    <t>Trade accounts payable</t>
  </si>
  <si>
    <t>Accrued expenses</t>
  </si>
  <si>
    <t>Operating lease liabilities</t>
  </si>
  <si>
    <t>Deferred revenue</t>
  </si>
  <si>
    <t>Income taxes payable</t>
  </si>
  <si>
    <t>Liabilities of discontinued operations</t>
  </si>
  <si>
    <t>Total current liabilities</t>
  </si>
  <si>
    <t>Deferred rent, non-current</t>
  </si>
  <si>
    <t>Operating lease liabilities, non-current</t>
  </si>
  <si>
    <t>Deferred revenue, non-current</t>
  </si>
  <si>
    <t>Other long-term liabilities</t>
  </si>
  <si>
    <t>Liabilities of discontinued operations, non-current</t>
  </si>
  <si>
    <t>Commitments and contingencies</t>
  </si>
  <si>
    <t>Stockholders’ equity:</t>
  </si>
  <si>
    <t>Preferred stock, $0.001 par value: 50,000 shares authorized; no shares issued or outstanding</t>
  </si>
  <si>
    <t>Common stock, $0.001 par value: 600,000 shares authorized; 47,288 and 46,911 shares issued and outstanding at March 31, 2020 and June 30, 2019,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Mar. 31, 2019</t>
  </si>
  <si>
    <t>Revenue:</t>
  </si>
  <si>
    <t>Total revenue</t>
  </si>
  <si>
    <t>Cost of revenue:</t>
  </si>
  <si>
    <t>Total cost of revenue</t>
  </si>
  <si>
    <t>Gross profit</t>
  </si>
  <si>
    <t>Operating expenses:</t>
  </si>
  <si>
    <t>Research and development</t>
  </si>
  <si>
    <t>Sales and marketing</t>
  </si>
  <si>
    <t>General and administrative</t>
  </si>
  <si>
    <t>Legal settlements and contingencies</t>
  </si>
  <si>
    <t>Total operating expenses</t>
  </si>
  <si>
    <t>Income (loss) from operations</t>
  </si>
  <si>
    <t>Other income, net</t>
  </si>
  <si>
    <t>Income (loss) from continuing operations before provision for income taxes</t>
  </si>
  <si>
    <t>Provision for income taxes</t>
  </si>
  <si>
    <t>Equity in net (income) loss of equity method investees</t>
  </si>
  <si>
    <t>Income (loss) from continuing operations</t>
  </si>
  <si>
    <t>Discontinued operations:</t>
  </si>
  <si>
    <t>Income (loss) from operations of Advertising business, net of tax</t>
  </si>
  <si>
    <t>Loss from sale of Advertising business</t>
  </si>
  <si>
    <t>Loss on discontinued operations</t>
  </si>
  <si>
    <t>Net income (loss)</t>
  </si>
  <si>
    <t>Basic income (loss) per share:</t>
  </si>
  <si>
    <t>Income (loss) from continuing operations (in dollars per share)</t>
  </si>
  <si>
    <t>Loss on discontinued operations (in dollars per share)</t>
  </si>
  <si>
    <t>Net income (loss) (in dollars per share)</t>
  </si>
  <si>
    <t>Diluted income (loss) per share:</t>
  </si>
  <si>
    <t>Weighted average shares used in computing income (loss) per share:</t>
  </si>
  <si>
    <t>Basic (in shares)</t>
  </si>
  <si>
    <t>Diluted (in shares)</t>
  </si>
  <si>
    <t>Stock-based compensation expense included in continuing operations above:</t>
  </si>
  <si>
    <t>Stock-based compensation expense</t>
  </si>
  <si>
    <t>Cost of revenue</t>
  </si>
  <si>
    <t>Product</t>
  </si>
  <si>
    <t>Services</t>
  </si>
  <si>
    <t>Condensed Consolidated Statements of Comprehensive Income (Loss) - USD ($) $ in Thousands</t>
  </si>
  <si>
    <t>Statement of Comprehensive Income [Abstract]</t>
  </si>
  <si>
    <t>Other comprehensive income (loss):</t>
  </si>
  <si>
    <t>Foreign currency translation adjustment, net of tax</t>
  </si>
  <si>
    <t>Available-for-sale securities:</t>
  </si>
  <si>
    <t>Unrealized gain (loss) on available-for-sale securities, net of tax</t>
  </si>
  <si>
    <t>Reclassification adjustments for gain (loss) on available-for-sale securities recognized, net of tax</t>
  </si>
  <si>
    <t>Net increase (decrease) from available-for-sale securities, net of tax</t>
  </si>
  <si>
    <t>Other comprehensive income (loss), net of tax</t>
  </si>
  <si>
    <t>Comprehensive income (loss)</t>
  </si>
  <si>
    <t>Condensed Consolidated Statements of Stockholders' Equity - USD ($) $ in Thousands</t>
  </si>
  <si>
    <t>Total</t>
  </si>
  <si>
    <t>Common Stock</t>
  </si>
  <si>
    <t>Additional Paid-in Capital</t>
  </si>
  <si>
    <t>Accumulated Other Comprehensive Loss</t>
  </si>
  <si>
    <t>Accumulated Deficit</t>
  </si>
  <si>
    <t>Continuing Operations</t>
  </si>
  <si>
    <t>Continuing OperationsAdditional Paid-in Capital</t>
  </si>
  <si>
    <t>Discontinued Operations</t>
  </si>
  <si>
    <t>Discontinued OperationsAdditional Paid-in Capital</t>
  </si>
  <si>
    <t>Beginning balance (in shares) at Jun. 30, 2018</t>
  </si>
  <si>
    <t>Beginning balance at Jun. 30, 2018</t>
  </si>
  <si>
    <t>Increase (Decrease) in Stockholders' Equity [Roll Forward]</t>
  </si>
  <si>
    <t>Issuance of common stock upon exercise of stock options (in shares)</t>
  </si>
  <si>
    <t>Issuance of common stock upon exercise of stock options</t>
  </si>
  <si>
    <t>Release of restricted stock units (in shares)</t>
  </si>
  <si>
    <t>Release of restricted stock units</t>
  </si>
  <si>
    <t>Unrealized net gain (loss) on available-for-sale securities, net of tax</t>
  </si>
  <si>
    <t>Ending balance (in shares) at Sep. 30, 2018</t>
  </si>
  <si>
    <t>Ending balance at Sep. 30, 2018</t>
  </si>
  <si>
    <t>Ending balance (in shares) at Mar. 31, 2019</t>
  </si>
  <si>
    <t>Ending balance at Mar. 31, 2019</t>
  </si>
  <si>
    <t>Beginning balance (in shares) at Sep. 30, 2018</t>
  </si>
  <si>
    <t>Beginning balance at Sep. 30, 2018</t>
  </si>
  <si>
    <t>Ending balance (in shares) at Dec. 31, 2018</t>
  </si>
  <si>
    <t>Ending balance at Dec. 31, 2018</t>
  </si>
  <si>
    <t>Repurchases of common stock (in shares)</t>
  </si>
  <si>
    <t>Repurchases of common stock</t>
  </si>
  <si>
    <t>Beginning balance (in shares) at Jun. 30, 2019</t>
  </si>
  <si>
    <t>Beginning balance at Jun. 30, 2019</t>
  </si>
  <si>
    <t>Ending balance (in shares) at Sep. 30, 2019</t>
  </si>
  <si>
    <t>Ending balance at Sep. 30, 2019</t>
  </si>
  <si>
    <t>Ending balance (in shares) at Mar. 31, 2020</t>
  </si>
  <si>
    <t>Ending balance at Mar. 31, 2020</t>
  </si>
  <si>
    <t>Beginning balance (in shares) at Sep. 30, 2019</t>
  </si>
  <si>
    <t>Beginning balance at Sep. 30, 2019</t>
  </si>
  <si>
    <t>Ending balance (in shares) at Dec. 31, 2019</t>
  </si>
  <si>
    <t>Ending balance at Dec. 31, 2019</t>
  </si>
  <si>
    <t>Condensed Consolidated Statements of Cash Flows - USD ($)</t>
  </si>
  <si>
    <t>Operating activities</t>
  </si>
  <si>
    <t>Adjustments to reconcile net income (loss) to net cash provided by operating activities:</t>
  </si>
  <si>
    <t>Depreciation and amortization</t>
  </si>
  <si>
    <t>Operating lease amortization, net of accretion</t>
  </si>
  <si>
    <t>Accretion of net premium on short-term investments</t>
  </si>
  <si>
    <t>Unrealized gain on non-marketable equity investments</t>
  </si>
  <si>
    <t>Equity in net income of equity method investees</t>
  </si>
  <si>
    <t>Gain on sale of intellectual property and workforce to Grab</t>
  </si>
  <si>
    <t>Noncash Revenue</t>
  </si>
  <si>
    <t>Other</t>
  </si>
  <si>
    <t>Changes in operating assets and liabilities:</t>
  </si>
  <si>
    <t>Accounts receivable</t>
  </si>
  <si>
    <t>Deferred income taxes</t>
  </si>
  <si>
    <t>Accrued expenses and other liabilities</t>
  </si>
  <si>
    <t>Deferred rent</t>
  </si>
  <si>
    <t>Net cash provided by operating activities</t>
  </si>
  <si>
    <t>Investing activities</t>
  </si>
  <si>
    <t>Purchases of property and equipment</t>
  </si>
  <si>
    <t>Purchases of short-term investments</t>
  </si>
  <si>
    <t>Purchase of long-term investments</t>
  </si>
  <si>
    <t>Proceeds from sales and maturities of short-term investments</t>
  </si>
  <si>
    <t>Net cash provided by (used in) investing activities</t>
  </si>
  <si>
    <t>Financing activities</t>
  </si>
  <si>
    <t>Proceeds from exercise of stock options</t>
  </si>
  <si>
    <t>Tax withholdings related to net share settlements of restricted stock units</t>
  </si>
  <si>
    <t>Repurchase of common stock</t>
  </si>
  <si>
    <t>Net cash used in financing activities</t>
  </si>
  <si>
    <t>Effect of exchange rate changes on cash, cash equivalents and restricted cash</t>
  </si>
  <si>
    <t>Net increase (decrease) in cash, cash equivalents and restricted cash, continuing operations</t>
  </si>
  <si>
    <t>Net cash used in discontinued operations</t>
  </si>
  <si>
    <t>Cash, cash equivalents and restricted cash, beginning of period</t>
  </si>
  <si>
    <t>Cash, cash equivalents and restricted cash, end of period</t>
  </si>
  <si>
    <t>Supplemental disclosure of cash flow information</t>
  </si>
  <si>
    <t>Income taxes paid, net</t>
  </si>
  <si>
    <t>Non-cash investing: Investment in inMarket Media, LLC acquired in exchange for sale of Advertising business</t>
  </si>
  <si>
    <t>Noncash Sale of Assets</t>
  </si>
  <si>
    <t>Cash flows from discontinued operations:</t>
  </si>
  <si>
    <t>Net cash used in operating activities</t>
  </si>
  <si>
    <t>Net cash transferred from continuing operations</t>
  </si>
  <si>
    <t>Net change in cash and cash equivalents from discontinued operations</t>
  </si>
  <si>
    <t>Cash and cash equivalents of discontinued operations, beginning of period</t>
  </si>
  <si>
    <t>Cash and cash equivalents of discontinued operations, end of period</t>
  </si>
  <si>
    <t>Reconciliation of cash, cash equivalents and restricted cash to the condensed consolidated balance sheets</t>
  </si>
  <si>
    <t>Total cash and cash equivalents</t>
  </si>
  <si>
    <t>Summary of business and significant accounting policies</t>
  </si>
  <si>
    <t>Organization, Consolidation and Presentation of Financial Statements [Abstract]</t>
  </si>
  <si>
    <t>Summary of business and significant accounting policies Description of business Telenav, Inc., also referred to in this report as “we,” “our” or “us,” was incorporated in September 1999 in the State of Delaware. We are a leading provider of connected car and location-based products and services. We utilize our automotive navigation platform to deliver these products and services. Our automotive navigation platform allows us to deliver enhanced location-based services to automobile manufacturers, as well as original equipment manufacturers and tier one suppliers, to which we refer collectively as tier ones. Our automotive solutions primarily include navigation systems built into vehicles, or on-board, mobile phone based navigation systems, or brought-in, and advanced navigation solutions that offer on-board functionality combined with cloud functionality, or hybrid. Our fiscal year ends on June 30, and in this report we refer to the fiscal year ended June 30, 2019 as “fiscal 2019 ” and the fiscal year ending June 30, 2020 as “fiscal 2020.” Commencing July 1, 2019, we operate in a single segment, automotive. Through June 30, 2019 , we operated in three segments - automotive, advertising and mobile navigation. In August 2019, we completed the disposition of our digital advertising operations (the "Ads Business") and have presented the results of operations for the Ads Business as discontinued operations for all prior periods presented. See Note 12. Our mobile navigation services business represented less than 5% of total revenue for the three and nine months ended March 31, 2020 and we expect the business to continue to decline. Our chief executive officer, or CEO, the chief operating decision maker, does not review mobile navigation revenue and cost of revenue separately. As a result, we have combined the mobile navigation business with the automotive business in a single segment. 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nine months ended March 31, 2020 and 2019 . The condensed consolidated financial statements and related financial information should be read in conjunction with the audited consolidated financial statements and the related notes thereto for fiscal 2020 , included in our Annual Report on Form 10-K for fiscal 2019 filed with the U.S. Securities and Exchange Commission, or SEC, on August 22, 2019, which we refer to as the Form 10-K. Effective July 1, 2019, we adopted the requirements of Accounting Standards Update, or ASU, No. 2016-02, Leases (ASC 842) as discussed in the section titled “ Recently adopted accounting pronouncements ” of this Note 1. All amounts and disclosures set forth in this Form 10-Q have been updated to comply with this standard. Certain prior period balances have been reclassified to conform to the current period presentation of discontinued operations. Significant accounting policies With the exception of changes in accounting policies associated with our adoption of the new lease accounting standard, there have been no material changes to our significant accounting policies as compared to the significant accounting policies described in our Form 10-K. 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including estimating and allocating the transaction price of customer contracts, the recoverability of accounts receivable and short-term investments, the determination of acquired intangibles and assessment of goodwill for impairment, the fair value of stock-based awards issued, the determination of income taxes and the recoverability of deferred tax assets. Actual results could differ from those estimates. In March 2020, the World Health Organization declared the outbreak of the novel coronavirus first identified in China in late 2019 (COVID-19) as a pandemic, which continues to spread throughout the U.S. and the world. The extent of the impact of the COVID-19 pandemic on our operational and financial performance will depend on future developments, including the duration and spread of the outbreak, its severity, the actions to contain the virus or treat its impact, and how quickly and to what extent normal economic and operating conditions can resume, all of which are uncertain and we cannot predict. During the three months ended March 31, 2020, this uncertainty resulted in a higher level of judgment related to our estimates and assumptions concerning short-term investments, long-lived assets, non-marketable equity and debt investments, goodwill, and variable consideration related to revenue recognition.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solidated financial statements. Disaggregation of revenue In order to further depict how the nature, amount, timing and uncertainty of our revenue and cash flows are affected by economic factors, the following table depicts the disaggregation of revenue according to revenue type and pattern of recognition (in thousands): Three Months Ended March 31, Nine Months Ended 2020 2019 2020 2019 Product On-board automotive navigation solutions (point in time) (1) $ 52,106 $ 41,723 $ 169,639 $ 124,050 Total product revenue 52,106 41,723 169,639 124,050 Services Brought-in automotive navigation solutions (over time) (2) 9,632 4,250 24,641 12,272 Automotive maintenance and support and other (over time) 153 42 3,028 697 Mobile navigation services (over time) 2,605 2,525 7,692 7,933 Total services revenue 12,390 6,817 35,361 20,902 Total revenue $ 64,496 $ 48,540 $ 205,000 $ 144,952 (1) Includes i) royalties earned and recognized at the point in time usage occurs, ii) map updates and iii) customized software development fees. (2) Includes royalties earned and recognized over time from the allocation of transaction price to service obligations for hybrid automotive solutions. Contract assets Contract assets relate to our rights to consideration for performance obligations satisfied but not billed at the reporting date. As of March 31, 2020 and June 30, 2019, we had no contract assets. Deferred costs Changes in the balance of total deferred costs (current and non-current) during the nine months ended March 31, 2020 were as follows (in thousands): Deferred Costs Content Development Total Balance, June 30, 2019 $ 71,466 $ 8,336 $ 79,802 Content licensing costs incurred 97,826 — 97,826 Customized software development costs incurred — 2,950 2,950 Less: cost of revenue recognized (92,903 ) (4,977 ) (97,880 ) Balance, March 31, 2020 $ 76,389 $ 6,309 $ 82,698 Concentrations of risk and significant customers Revenue related to products and services provided through Ford Motor Company and affiliated entities, or Ford, comprised 48% and 59% of total revenue for the three months ended March 31, 2020 and 2019 , respectively, and 46% and 64% for the nine months ended March 31, 2020 and 2019 , respectively. As of March 31, 2020 and June 30, 2019 , receivables due from Ford were 43% and 33% of total accounts receivable, respectively. Revenue related to products and services provided through General Motors Holdings and its affiliates, or GM, comprised 39% and 21% of total revenue for the three months ended March 31, 2020 and 2019 , respectively, and 31% and 19% for the nine months ended March 31, 2020 and 2019 , respectively. As of March 31, 2020 and June 30, 2019 , receivables due from GM were 37% and 15% of total accounts receivable, respectively. Revenue related to products and services provided to affiliates of Grab Holdings, Inc., which, collectively with certain of its affiliates, we refer to as Grab, comprised less than 10% and 10% of total revenue for the three and nine months ended March 31, 2020 , respectively. Receivables due from Xevo, Inc., a tier one supplier for certain Toyota Motor Corporation, or Toyota, solutions were less than 10% and 29% of total accounts receivable as of March 31, 2020 and June 30, 2019 , respectively. Restricted cash As of March 31, 2020 and June 30, 2019 , we had restricted cash of $1.5 million and $2.0 million , respectively, on our consolidated balance sheets, comprised primarily of prepayments from a customer. Accumulated other comprehensive loss, net of tax The components of accumulated other comprehensive loss, net of related taxes, and activity as of March 31, 2020 , were as follows (in thousands): Foreign Currency Unrealized Total Balance, net of tax as of June 30, 2019 $ (1,623 ) $ 146 $ (1,477 ) Other comprehensive income (loss) before reclassifications, net of tax (267 ) (246 ) (513 ) Amount reclassified from accumulated other comprehensive loss, net of tax — (14 ) (14 ) Other comprehensive income (loss), net of tax (267 ) (260 ) (527 ) Balance, net of tax as of March 31, 2020 $ (1,890 ) $ (114 ) $ (2,004 ) The amount of income tax benefit allocated to each component of accumulated other comprehensive loss was not material for the nine months ended March 31, 2020 . Recently adopted accounting pronouncements In August 2018, the Financial Accounting Standards Board, or FASB, issued ASU 2018-15, Customer’s Accounting for Implementation Costs Incurred in a Cloud Computing Arrangement That Is a Service Contract , or ASU 2018-15, which requires a customer in a cloud computing arrangement that is a service contract to follow the internal-use software guidance in ASC 350-40 to determine which implementation costs to defer and recognize as an asset. We early adopted ASU 2018-15 on July 1, 2019 on a prospective basis, and it did not have a material impact on our financial position or results of operations. In February 2016, the FASB issued ASU No. 2016-02, Leases (ASC 842) which supersedes the guidance in topic ASC 840, Leases. The new standard, including subsequent amendments,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previous guidance for operating leases under ASC 840, Leases. We adopted ASC 842, effective July 1, 2019. We adopted the standard using the modified retrospective transition approach applying the new standard to all leases existing at the date of initial application and not restating comparative periods. The most significant impact was the recognition of right-of-use, or ROU, assets and lease liabilities for operating leases that were not previously recorded. For information regarding the impact of ASC 842 adoption, see Leases and Note 6. Leases On July 1, 2019, we adopted ASC 842 using the modified retrospective transition approach by applying the new standard to all leases existing at the date of initial application. Results and disclosure requirements for reporting periods beginning after July 1, 2019 are presented under ASC 842, while prior period amounts have not been adjusted and continue to be reported in accordance with our historical accounting. We elected the package of practical expedients permitted under the transition guidance, which allowed us to carry forward our historical lease classification, our assessment on whether a contract was or contains a lease, and our initial direct costs for any leases that existed prior to July 1, 2019. We also elected to keep leases with an initial term of 12 months or less off the balance sheet and recognize the associated lease payments in the consolidated statements of income on a straight-line basis over the lease term. Upon adoption, we recognized total ROU assets of $11.7 million , with corresponding liabilities of $13.0 million on the condensed consolidated balance sheets. The adoption did not impact our beginning retained earnings, or our prior year condensed consolidated statements of operations and statements of cash flows. We recognize operating lease ROU assets and operating lease liabilities at the commencement date based on the present value of the future minimum lease payments over the lease term. As most of our leases do not provide an implicit rate, we use our incremental borrowing rate based on the information available at the commencement date in determining the present value of future payments. The operating lease ROU asset also includes any lease payments we made and excludes lease incentives and initial direct costs we incurred. Our lease terms may include options to extend or terminate the lease when it is reasonably certain that we will exercise that option. Lease expense for minimum lease payments is recognized on a straight-line basis over the lease term. We include operating leases in operating lease right-of-use assets, operating lease liabilities and operating lease liabilities, non-current on our condensed consolidated balance sheets. Recent accounting pronouncements not yet adopted In December 2019, the FASB issued ASU 2019-12, Simplifying the Accounting for Income Taxes, which simplifies accounting for income taxes by revising or clarifying existing guidance in ASC 740, as well as removing certain exceptions within ASC 740. This guidance is effective for us on July 1, 2021 with early adoption permitted. We are evaluating the impact of the adoption of this standard on our consolidated financial statements, but we do not expect it to have a material impact. With the exception of the recently adopted accounting pronouncements and recent accounting pronouncements not yet adopted discussed above, there have been no other changes in accounting pronouncements during the nine months ended March 31, 2020 , as compared to the recent accounting pronouncements described in our Annual Report on Form 10-K for fiscal 2019, that are of significance or potential significance to us.</t>
  </si>
  <si>
    <t>Net income (loss) per share</t>
  </si>
  <si>
    <t>Earnings Per Share [Abstract]</t>
  </si>
  <si>
    <t>Net income (loss) per share Basic income (loss) per share is calculated by dividing income (loss) by the weighted-average number of common shares outstanding for the period. Diluted income (loss) per share is computed by dividing income (loss) by the weighted-average number of common shares outstanding for the period, including potential dilutive common shares assuming the dilutive effect of outstanding stock options and restricted stock units using the treasury-stock method. The following table presents the calculation of basic and diluted net loss per share (in thousands, except per share amounts): Three Months Ended March 31, Nine Months Ended 2020 2019 2020 2019 Income (loss) from continuing operations $ (733 ) $ (5,534 ) $ 12,361 $ (15,737 ) Loss on discontinued operations — (1,947 ) (4,042 ) (3,895 ) Net income (loss) $ (733 ) $ (7,481 ) $ 8,319 $ (19,632 ) Shares used to compute basic income (loss) per share 47,902 45,585 48,053 45,347 Dilutive potential common shares: Stock options — — 50 — Restricted stock units — — 909 — Employee stock purchase plan — — 10 — Shares used to compute diluted income (loss) per share 47,902 45,585 49,022 45,347 Basic income (loss) per share: Income (loss) from continuing operations $ (0.02 ) $ (0.12 ) $ 0.26 $ (0.35 ) Loss on discontinued operations — (0.04 ) (0.08 ) (0.09 ) Net income (loss) $ (0.02 ) $ (0.16 ) $ 0.17 $ (0.43 ) Diluted income (loss) per share: Income (loss) from continuing operations $ (0.02 ) $ (0.12 ) $ 0.25 $ (0.35 ) Loss on discontinued operations — (0.04 ) (0.08 ) (0.09 ) Net income (loss) $ (0.02 ) $ (0.16 ) $ 0.17 $ (0.43 ) Potential common stock equivalents not included in the calculation of diluted income per share as the effect would be anti-dilutive — — 1,748 — A total of 1,300,000 outstanding performance-based restricted stock units, as described further in Note 9, were excluded from the diluted shares calculation above because they are contingently issuable and none of the performance milestones had been met.</t>
  </si>
  <si>
    <t>Cash, cash equivalents and short-term investments</t>
  </si>
  <si>
    <t>Cash, Cash Equivalents, and Short-term Investments [Abstract]</t>
  </si>
  <si>
    <t>Cash, cash equivalents and short-term investments Cash and cash equivalents consist of unrestricted cash and highly liquid fixed-income investments with original maturities of three months or less at the time of purchase, including money market funds and commercial paper. Short-term investments consist of readily marketable debt securities with a remaining maturity of more than three months from the date of purchase. Short-term investments are classified as current assets, even though maturities may extend beyond one year, because they represent investments of cash available for operations. We classify all cash equivalents and short-term investments as “available for sale,” as these investments are free of trading restrictions. Marketable debt securities are carried at fair value, with the unrealized gains and losses, net of tax, reported as accumulated other comprehensive income (loss)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We had no material realized gains or losses in the nine months ended March 31, 2020 or 2019 . Short-term investments as of June 30, 2019 also included marketable equity securities, which are carried at fair value with unrealized gains and losses recognized in other income (expense), net. We had no net realized gains (losses) from marketable equity securities in the nine months ended March 31, 2020 or 2019 . As of March 31, 2020 , we had no marketable equity securities. Cash, cash equivalents and short-term investments consisted of the following as of March 31, 2020 (in thousands): Description Amortized Cost Unrealized Gains Unrealized Losses Estimated Fair Value Cash $ 15,594 $ — $ — $ 15,594 Cash equivalents: Money market mutual funds 382 — — 382 Commercial paper 500 — — 500 Total cash equivalents 882 — — 882 Total cash and cash equivalents 16,476 — — 16,476 Short-term investments: U.S. treasury securities 2,615 54 — 2,669 U.S. agency securities 3,809 62 — 3,871 Asset-backed securities 20,610 106 (74 ) 20,642 Municipal securities 9,415 43 — 9,458 Commercial paper 3,193 2 — 3,195 Corporate bonds 67,601 181 (344 ) 67,438 Total short-term investments 107,243 448 (418 ) 107,273 Cash, cash equivalents and short-term investments $ 123,719 $ 448 $ (418 ) $ 123,749 Cash, cash equivalents and short-term investments consisted of the following as of June 30, 2019 (in thousands): Description Amortized Cost Unrealized Gains Unrealized Losses Estimated Fair Value Cash $ 25,987 $ — $ — $ 25,987 Cash equivalents: Money market mutual funds 790 — — 790 Commercial paper 498 — — 498 Total cash equivalents 1,288 — — 1,288 Total cash and cash equivalents 27,275 — — 27,275 Short-term investments: U.S. treasury securities 3,570 6 (4 ) 3,572 U.S. agency securities 3,002 9 (2 ) 3,009 Asset-backed securities 12,319 104 (10 ) 12,413 Municipal securities 4,124 16 — 4,140 Commercial paper 1,986 — — 1,986 Corporate bonds 45,492 269 (27 ) 45,734 Total debt securities 70,493 404 (43 ) 70,854 Marketable equity securities 250 1,099 — 1,349 Total short-term investments 70,743 1,503 (43 ) 72,203 Cash, cash equivalents and short-term investments $ 98,018 $ 1,503 $ (43 ) $ 99,478 The following table summarizes the fair value and gross unrealized losses related to available-for-sale securities, aggregated by investment category, that have been in an unrealized loss position for less than 12 months or a continuous unrealized loss position for 12 months or greater, as of March 31, 2020 and June 30, 2019 (in thousands): March 31, 2020 Less than 12 Months 12 Months or Greater Total Fair Value Unrealized Losses Fair Value Unrealized Losses Fair Value Unrealized Losses Asset-backed securities $ 7,671 $ (74 ) $ — $ — $ 7,671 $ (74 ) Corporate bonds 40,090 (344 ) — — 40,090 (344 ) Total $ 47,761 $ (418 ) $ — $ — $ 47,761 $ (418 ) June 30, 2019 Less than 12 Months 12 Months or Greater Total Fair Value Unrealized Losses Fair Value Unrealized Losses Fair Value Unrealized Losses U.S. treasury securities $ — $ — $ 2,992 $ (5 ) $ 2,992 $ (5 ) U.S. agency securities — — 998 (1 ) 998 (1 ) Asset-backed securities — — 3,537 (11 ) 3,537 (11 ) Commercial paper 493 (1 ) — — 493 (1 ) Corporate bonds 4,600 (3 ) 14,615 (24 ) 19,215 (27 ) Total $ 5,093 $ (4 ) $ 22,142 $ (41 ) $ 27,235 $ (45 ) There were 131 securities and 11 securities in an unrealized loss position for less than 12 months at March 31, 2020 and at June 30, 2019 , respectively, and no securities and 51 securities in an unrealized loss position for 12 months or greater at March 31, 2020 and June 30, 2019 , respectively. The following table summarizes the cost and estimated fair value of short-term fixed income securities classified as short-term investments based on stated maturities as of March 31, 2020 (in thousands): Amortized Cost Estimated Fair Value Due within one year $ 44,564 $ 44,549 Due between one and two years 44,235 44,345 Due between two and three years 18,444 18,379 Total $ 107,243 $ 107,273 Declines in fair value judged to be other-than-temporary on securities available for sale are included as a component of other income (expens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March 31, 2020 , we did not consider any of our short-term investments to be other-than-temporarily impaired.</t>
  </si>
  <si>
    <t>Fair value of financial instruments</t>
  </si>
  <si>
    <t>Fair Value Disclosures [Abstract]</t>
  </si>
  <si>
    <t>Fair value of financial instruments Cash equivalents and short-term investments We measure certain financial instruments at fair value on a recurring basis. We utilize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upon information that is unobservable and significant to the overall fair value measurement. Where applicable, we use quoted prices in active markets for similar assets to determine fair value of Level 2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party valuations utilizing underlying assets assumptions. All of our cash equivalents and short-term investments are classified within Level 1 or Level 2. As of March 31, 2020 and June 30, 2019 , we did not have any short-term investments that require Level 3 valuations. The fair values of these financial instruments were determined using the following inputs at March 31, 2020 (in thousands): Fair Value Measurements at March 31, 2020 Using Quoted Prices in Active Markets for Identical Assets Significant Other Observable Inputs Significant Unobservable Inputs Description Total (Level 1) (Level 2) (Level 3) Cash equivalents: Money market mutual funds $ 383 $ 383 $ — $ — Commercial paper 500 — 500 — Total cash equivalents 883 383 500 — Short-term investments: U.S. treasury securities 2,669 2,669 — — U.S. agency securities 3,871 — 3,871 — Asset-backed securities 20,642 — 20,642 — Municipal securities 9,458 — 9,458 — Commercial paper 3,195 — 3,195 — Corporate bonds 67,438 — 67,438 — Total short-term investments 107,273 2,669 104,604 — Cash equivalents and short-term investments $ 108,156 $ 3,052 $ 105,104 $ — The fair values of our financial instruments were determined using the following inputs at June 30, 2019 (in thousands): Fair Value Measurements at June 30, 2019 Using Quoted Prices in Active Markets for Identical Assets Significant Other Observable Inputs Significant Unobservable Inputs Description Total (Level 1) (Level 2) (Level 3) Cash equivalents: Money market mutual funds $ 790 $ 790 $ — $ — Commercial paper 498 — 498 — Total cash equivalents 1,288 790 498 — Short-term investments: U.S. treasury securities 3,572 3,572 — — U.S. agency securities 3,009 — 3,009 — Asset-backed securities 12,413 — 12,413 — Municipal securities 4,140 — 4,140 — Commercial paper 1,986 — 1,986 — Corporate bonds 45,734 — 45,734 — Total debt securities 70,854 3,572 67,282 — Marketable equity securities 1,349 1,349 — — Total short-term investments 72,203 4,921 67,282 — Cash equivalents and short-term investments $ 73,491 $ 5,711 $ 67,780 $ — Accretion of net premium on short-term investments totaled $157,000 and $(15,000) in the nine months ended March 31, 2020 and 2019 , respectively. There were no transfers between Level 1 and Level 2 financial instruments in the nine months ended March 31, 2020 and 2019 . We did not have any financial liabilities measured at fair value on a recurring basis as of March 31, 2020 or June 30, 2019 . Non-marketable equity investments Our non-marketable equity securities are investments in privately held companies without readily determinable market values. The carrying value of our non-marketable equity securities is measured at cost and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we remeasure are classified within Level 3 in the fair value hierarchy because we estimate the value based on valuation methods using the observable transaction price at the transaction date and other unobservable inputs including volatility, rights, and obligations of the securities we hold. In January 2020, we completed the sale of certain intellectual property and workforce associated with the OpenTerra Platform in exchange for consideration that included a non-marketable equity interest in Grab Holdings, Inc. ordinary shares valued at $6.2 million . See Note 13. Our net unrealized gains from non-marketable equity securities were zero and $1.3 million in the nine months ended March 31, 2020 and 2019 , respectively. Our net unrealized gain of $1.3 million in the nine months ended March 31, 2019 was due to the remeasurement to fair value of non-marketable equity securities upon the adoption of the measurement alternative on July 1, 2018. The carrying value of our non-marketable equity securities carried at cost and adjusted under the measurement alternative, none of which required remeasurement to fair value, was $6,670,000 and $458,000 at March 31, 2020 and June 30, 2019 , respectively. Non-marketable equity investments accounted for under the equity method In August 2019, we completed the disposition of our Ads Business in exchange for a non-marketable equity investment in inMarket Media, LLC, or inMarket, valued at $15.6 million . See Note 12. In assessing the fair value of our investment in inMarket, we made assumptions regarding estimated future cash flows, weighted average cost of capital and timing over which the cash flows will occur, amongst other factors. An investment in a limited liability company such as inMarket that maintains a specific ownership account for each investor is deemed to be similar to an investment in a limited partnership. Accordingly, because we hold more than a 3% to 5% ownership interest in inMarket, we are required to account for our inMarket investment under the equity method of accounting and record our proportionate share of investee earnings each period. In January 2020, we invested $4.0 million in exchange for Series B preferred units and a warrant to purchase additional preferred units in a privately held limited liability company. The warrant expires on the earlier of (i) July 5, 2021, (ii) acceptance of a purchase offer from another entity, or (iii) an initial public offering of the issuer’s common stock. The exercise price of the warrant is variable depending on the achievement of certain performance conditions by the issuer. The warrant meets the definition of a derivative financial instrument. Accordingly, we allocated the $4.0 million cost of the investment first to the fair value of the warrant, with the residual allocated to the preferred units. The fair value of the warrant at issuance was determined to be $448,000 , with the remaining $3.6 million allocated to the preferred units. In assessing the fair value of the warrant, we utilized a Black-Scholes option pricing model incorporating assumptions regarding probability of achievement of performance conditions, underlying equity value, expected term and risk free rate. The underlying equity used in the option pricing model was determined primarily based on revenue and earnings multiples for comparable companies, amongst other factors. The warrant is accounted for separately and marked to market each reporting period, with any gain or loss reported in other income, net in our condensed consolidated statement of operations. The mark-to-market adjustment at March 31, 2020 was not material. Similar to the inMarket investment, we account for the $3.6 million investment in preferred units under the equity method of accounting because we hold more than a 3% to 5% ownership interest in the investee. We recognized income (loss) of $(103,000) and $694,000 related to our proportionate share of investments accounted for under the equity method for the three and nine months ended March 31, 2020 , respectively. The carrying value of our non-marketable equity investments accounted for under the equity method was $19.8 million at March 31, 2020 . The carrying value of the warrant was $448,000 at March 31, 2020. We did not hold any such investments at June 30, 2019 . Non-marketable debt investments In the three months ended December 31, 2019, we invested $1.5 million in the form of a convertible note receivable in a privately held company without a readily determinable market value. The note receivable matures on October 31, 2021 or upon request for payment by a majority of note holders, or otherwise upon a change of control, qualified financing event or event of default involving the privately held company. The note converts to preferred stock or common stock upon certain events as defined, including a qualified preferred stock financing round or a change in control of ownership. Interest accrues annually at 6.5% and is due in full upon maturity. In the three months ended September 30, 2019, we invested $2.0 million in the form of a convertible note receivable in a privately held company without a readily determinable market value. We invested an additional $2.0 million in the three months ended March 31, 2020, increasing the principal amount of the convertible note receivable to a total of $4.0 million . The note receivable matures upon request for payment by a majority of note holders on or after August 23, 2021, or otherwise upon a change of control, qualified financing event or event of default involving the privately held company. The note converts to preferred stock or common stock upon certain events as defined, including a qualified preferred stock financing round or a change in control of ownership. Interest accrues annually at 6% and is due in full upon maturity. The convertible notes are classified as available for sale and are carried at fair value within Level 3, with any unrealized gains and losses, net of tax, reported as accumulated other comprehensive income (loss) and included as a separate component of stockholders’ equity. Gains and losses are recognized when realized. We did not have any unrealized or realized gains or losses in the three and nine months ended March 31, 2020 . The carrying value of our non-marketable debt investments was $5.5 million at March 31, 2020 . We did not hold any non-marketable debt investments at June 30, 2019 .</t>
  </si>
  <si>
    <t>Leases</t>
  </si>
  <si>
    <t>Leases [Abstract]</t>
  </si>
  <si>
    <t>Leases We have entered into various non-cancelable office space operating leases with original lease periods expiring between 2020 and 2024. These do not contain material variable rent payments, residual value guarantees, covenants or other restrictions. Operating lease costs for the three and nine months ended March 31, 2020 were $833,000 and $2.4 million , respectively. The weighted-average remaining term of our operating leases was 3.1 years and the weighted-average discount rate used to measure the present value of the operating lease liabilities was 5.0% as of March 31, 2020 . Maturities of our operating lease liabilities, which do not include short-term leases, as of March 31, 2020 were as follows (in thousands): Fiscal Year 2020 $ 868 2021 3,119 2022 2,753 2023 2,310 2024 619 Total lease payments 9,669 Less: imputed interest (723 ) Total operating lease liabilities $ 8,946 Cash payments included in the measurement of our operating lease liabilities were $1.0 million and $2.8 million for the three and nine months ended March 31, 2020 , respectively.</t>
  </si>
  <si>
    <t>Balance sheet information</t>
  </si>
  <si>
    <t>Balance Sheet Related Disclosures [Abstract]</t>
  </si>
  <si>
    <t>Balance sheet information Goodwill and intangible assets, net Goodwill as of March 31, 2020 and June 30, 2019 was $14.3 million and $26.1 million , respectively. The reduction in goodwill of $11.8 million was due to the sale of the Ads Business to inMarket. See Note 12. Intangible assets consisted of the following (in thousands): March 31, June 30, Acquired developed technology $ 6,775 $ 13,875 Less accumulated amortization (6,775 ) (12,494 ) Intangible assets, net $ — $ 1,381 In connection with the sale of intellectual property and workforce to Grab in January 2020, we offset the remaining net intangible assets balance of $945,000 associated with the OpenTerra Platform against the consideration received. See Note 13. Acquired developed technology was amortized on a straight-line basis over the expected useful life. Amortization expense related to intangibles was zero and $218,000 for the three months ended March 31, 2020 and 2019 , respectively, and $436,000 and $785,000 for the nine months ended March 31, 2020 and 2019 , respectively. Other assets Other assets consisted of the following (in thousands): March 31, June 30, Deposits and other assets $ 1,040 $ 956 Non-marketable equity investments 6,670 458 Warrant to purchase non-marketable equity investment units 448 — Non-marketable equity investments accounted for under the equity method 19,846 — Non-marketable debt investments 5,500 — Total other assets $ 33,504 $ 1,414 Accrued expenses Accrued expenses consisted of the following (in thousands): March 31, June 30, Accrued compensation and benefits $ 13,477 $ 13,288 Accrued royalties 10,599 21,604 Customer overpayments and related reserves 2,431 4,291 Other accrued expenses 9,701 9,716 Total accrued expenses $ 36,208 $ 48,899</t>
  </si>
  <si>
    <t>Deferred revenue and remaining performance obligations</t>
  </si>
  <si>
    <t>Revenue from Contract with Customer [Abstract]</t>
  </si>
  <si>
    <t>Deferred revenue and remaining performance obligations Deferred revenue Deferred revenue, which is a contract liability, consists primarily of payments received in advance of revenue recognition under our contracts with customers and is recognized upon transfer of control. Changes in the balance of total deferred revenue (current and non-current) during the nine months ended March 31, 2020 were as follows (in thousands): Beginning balance, June 30, 2019 $ 135,135 Revenue recognized that was included in beginning balance (48,941 ) Amount billed, net of revenue recognized that was not included in beginning balance 57,008 Ending balance, March 31, 2020 $ 143,202 The cumulative adjustment as a result of changes in the estimate of the transaction price of customer contracts during the three and nine months ended March 31, 2020 was a net decrease in revenue recognized of less than $50,000 and a net increase in revenue recognized of $402,000 , respectively. In addition, the amount of revenue recognized in the three and nine months ended March 31, 2020 from performance obligations satisfied or partially satisfied in previous periods was $91,000 and $402,000 , respectively. Remaining performance obligations Transaction price allocated to the remaining performance obligations represents contracted revenue that has not yet been recognized, which includes deferred revenue and amounts that are expected to be invoiced and recognized as revenue in future periods. As of March 31, 2020 , the aggregate amount of the transaction price allocated to remaining performance obligations was $75.5 million , which is expected to be recognized over a remaining period of approximately 1 to 7</t>
  </si>
  <si>
    <t>Commitments and Contingencies Disclosure [Abstract]</t>
  </si>
  <si>
    <t>Commitments and contingencies Guarantees and indemnifications 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The maximum amount of potential future indemnification is unlimited. 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 Other contractual commitments As of March 31, 2020 , we had $12.9 million of future minimum non-cancelable financial commitments primarily related to license fees due to certain of our third-party content providers, regardless of usage level. These commitments are primarily due within five years . Contingencies From time to time, we may become involved in legal proceedings, claims and litigation arising in the ordinary course of business. When we believe a loss or a cost of indemnification is probable and which we can reasonably estimate, we accrue our estimate of the loss or cost of indemnification in our consolidated financial statements. Where we cannot determine the outcome of these matters, we do not make a provision in our financial statements until the loss or cost of indemnification, if any, is probable and can be reasonably estimated or the outcome becomes known. We expense legal fees related to these matters as they are incurred. 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Furthermore, in response to these demands, we may be required to assume control of and bear all costs associated with the defense of our customers in compliance with our contractual commitments. Legal proceedings are subject to inherent uncertainties. Unfavorable outcomes could have a material adverse impact on our business, financial position, cash flows or overall trends in results of our operations.</t>
  </si>
  <si>
    <t>Stock-based compensation</t>
  </si>
  <si>
    <t>Share-based Payment Arrangement [Abstract]</t>
  </si>
  <si>
    <t>Stock-based compensation Under our 2009 Equity Incentive Plan, 2011 Stock Option and Grant Plan and 2019 Equity Incentive Plan, eligible employees, directors and consultants are able to participate in our future performance through awards of nonqualified stock options, incentive stock options and restricted stock units as authorized by our board of directors. In addition, we have granted restricted common stock in connection with certain acquisitions. A summary of our stock option activity is as follows (in thousands except per share and contractual life amounts): Number of Shares Weighted Average Exercise Price Weighted Average Remaining Contractual Life (years) Aggregate Intrinsic Value Options outstanding as of June 30, 2019 3,409 $ 6.49 Granted 55 4.92 Exercised (1,343 ) 6.27 Canceled or expired (402 ) 6.58 Options outstanding as of March 31, 2020 1,719 $ 6.60 5.25 $ — As of March 31, 2020: Options vested and expected to vest 1,695 $ 6.62 5.21 $ — Options exercisable 1,442 $ 6.86 4.76 $ — A summary of our restricted stock unit, or RSU, activity is as follows (in thousands except contractual life amounts): Number of Shares Weighted Average Remaining Contractual Life (years) Aggregate Intrinsic Value RSUs outstanding as of June 30, 2019 2,637 Granted 1,584 Vested (991 ) Canceled (629 ) RSUs outstanding as of March 31, 2020 2,601 1.58 $ 11,237 As of March 31, 2020: RSUs expected to vest 2,232 1.47 $ 9,643 Performance-based RSUs In February 2020, the Compensation Committee of our board of directors (the “Compensation Committee”) approved the grant under our 2019 Equity Incentive Plan of performance-based RSUs covering a target of 500,000 shares of common stock under individual grants to certain of our executive officers, which we refer to as the 2020 PSU Awards. The 2020 PSU Awards are subject to four performance milestones, each requiring achievement of a specified trailing average closing stock price for a 30 -trading day period on or before the three-year anniversary of the 2020 PSU Awards’ grant date. In the event our board of directors approves entering a transaction which, if consummated, would constitute a change in control of the Company, the performance milestones are increased with respect to shares not already eligible to vest under the 2020 PSU Award, and the performance period is extended to the four-year anniversary of the 2020 PSU Awards’ grant date. Achieving each individual stock price performance milestone will result in one quarter of the shares subject to the 2020 PSU Award becoming eligible to vest. If a stock price performance milestone is achieved, then the shares that became eligible to vest will vest in four ( 4 ) equal quarterly installments as of the ensuing March 10, June 10, September 10 and December 10 following the date of certification of the date the performance milestone was achieved, in each case subject to the respective executive’s continued service with the Company through the applicable vesting date. Vesting under the 2020 PSU Award may be accelerated under certain conditions involving a change in control of our Company, including as provided under respective change in control agreements entered between us and the executive. The maximum number of shares subject to the 2020 PSU Award that may vest is 500,000 . No shares had vested as of March 31, 2020 under the 2020 PSU Awards. In September 2019, the Compensation Committee approved the grant under our 2009 Equity Incentive Plan of performance-based RSUs covering a target of 560,000 shares of common stock under individual grants to several of our executive officers, which we refer to as the 2019 PSU Awards. The 2019 PSU Awards are subject to four performance milestones, each requiring achievement of a specified trailing average closing stock price for a 30 trading day period on or before the three-year anniversary of the 2019 PSU Awards’ grant date. Achieving each individual stock price performance milestone will result in one quarter of the shares subject to the 2019 PSU Award becoming eligible to vest. If a stock price performance milestone is achieved, then one half of the shares that became eligible to vest under the 2019 PSU Award upon achievement of that stock price performance milestone will vest on the later of November 1, 2020, or the date that the Compensation Committee certifies achievement of the milestone, and the remaining one half of the shares that became eligible to vest will vest on the one-year anniversary of the date the performance milestone was achieved, in each case subject to the respective executive’s continued service with the Company through the applicable vesting date. The 2019 PSU Award milestones are subject to change upon a change in control, as defined in the agreement. The maximum number of shares subject to the 2019 PSU Award that may vest is 560,000 . No shares had vested as of March 31, 2020 under the 2019 PSU Awards. In October 2018, the Compensation Committee approved the grant under our 2009 Equity Incentive Plan of performance-based RSUs covering a target of 240,000 shares of common stock to Dr. HP Jin, our CEO, which we refer to as the CEO PSU Award. The CEO PSU Award is subject to four performance milestones, each requiring achievement of a specified trailing average closing stock price for a 30 trading day period on or before the three-year anniversary of the CEO PSU Award’s grant date. Achieving each individual stock price performance milestone will result in one quarter of the shares subject to the CEO PSU Award becoming eligible to vest. If a stock price performance milestone is achieved, then one half of the shares that became eligible to vest under the CEO PSU Award upon achievement of that stock price performance milestone will vest on the later of November 1, 2019, or the date that the Compensation Committee certifies achievement of the milestone, and the remaining one half of the shares that became eligible to vest will vest on the one-year anniversary of the date the performance milestone was achieved, in each case subject to Dr. Jin’s continued service with the Company through the applicable vesting date. The CEO PSU Award milestones are subject to change upon a change in control, as defined in the agreement. The maximum number of shares subject to the CEO PSU Award that may vest is 240,000 . No shares had vested as of March 31, 2020 under the CEO PSU Award. Since achievement of the awards is dependent on a market condition, stock-based compensation expense associated with these awards is recognized regardless of whether the market condition is satisfied, provided that the requisite service period has been met. We utilized the Monte Carlo valuation method to determine the fair value and derived service periods of each of the stock price performance milestones. Total stock-based compensation expense associated with all PSU Awards, included in the stock-based compensation expense table below, was $528,000 and $780,000 for the three and nine months ended March 31, 2020 , and was not material for all prior periods presented. As of March 31, 2020 , no performance-based RSU awards had been earned or canceled, and 1,300,000 shares subject to performance-based RSU awards remained outstanding. Shares available for grant On July 1, 2019, pursuant to the annual increase provisions of our 2009 Equity Incentive Plan, or the 2009 Plan, the number of shares available for grant under this plan increased by 1,666,666 shares. This was the last annual increase in the shares reserved for issuance under our 2009 Plan, and the plan expired in October 2019 as to new awards. In September 2019, our board of directors also terminated the 2011 Stock Option and Grant Plan, or the 2011 Plan. In November 2019, our stockholders approved the 2019 Equity Incentive Plan, or the 2019 Plan, pursuant to which 5,700,000 shares are initially reserved for future grants and up to an additional 5,800,000 shares are reserved to the extent shares subject to grants under the 2009 Plan were outstanding as of November 20, 2019 but later expire or otherwise terminate without having been exercised in full (in which case the shares subject to such grants will be returned to the 2019 Plan and available for future issuance). The 2019 Plan became effective on November 20, 2019 and will automatically terminate 10 years from its date of adoption by our board of directors. In connection with the adoption of the 2019 Plan, a total of approximately 5,342,000 shares expired which had been previously available but unissued under the 2009 Plan and 2011 Plan. A summary of our shares available for grant activity is as follows (in thousands): Number of Shares Shares available for grant as of June 30, 2019 4,472 Annual share increase authorized under 2009 Plan 1,667 Granted (1,681 ) RSUs withheld for taxes in net share settlements 251 Canceled 633 Expired under 2009 and 2011 Plans (5,342 ) Shares available under 2009 and 2011 Plans upon termination on November 20, 2019 — Initial shares authorized under 2019 Plan on November 20, 2019 5,700 Shares added from 5,800,000 reserved share pool available (1) 483 Granted (1,019 ) Shares available for grant as of March 31, 2020 5,164 (1) Additional shares are available up to a maximum of 5,800,000 shares only to the extent shares subject to grants under the 2009 Plan were outstanding as of November 20, 2019 but later expire or otherwise terminate without having been exercised in full. Employee Stock Purchase Plan In November 2019, the Company’s stockholders approved the 2019 Employee Stock Purchase Plan, or ESPP, which became effective on November 20, 2019. A total of 2,500,000 shares were authorized for issuance to participating employees upon adoption of the ESPP. The ESPP provides for 12-month offering periods beginning March 1 and September 1 of each year, and each offering period will consist of two six-month purchase periods. The initial offering period commenced on March 1, 2020 and will end on March 1, 2021. On each purchase date, eligible employees will purchase the shares at a price per share equal to 85% of the lesser of (i) the fair market value of our stock on the enrollment date of the offering period or (ii) the fair market value of our stock on the exercise date. Stock-based compensation expense The following table summarizes the stock-based compensation expense for continuing operations recorded for stock options, RSUs, including performance-based RSUs, and ESPP purchase rights (in thousands): Three Months Ended Nine Months Ended 2020 2019 2020 2019 Stock option awards $ 156 $ 378 $ 690 $ 1,211 RSU awards 1,672 1,310 4,368 4,400 ESPP 131 — 131 — Total stock-based compensation expense $ 1,959 $ 1,688 $ 5,189 $ 5,611 We use valuation pricing models to determine the fair value of stock-based award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 awards granted and the resulting weighted average grant date fair value per share were as follows: Nine Months Ended 2020 2019 Expected volatility 48 % 39 % Expected term (in years) 5.65 6.87 Risk-free interest rate 1.58 % 2.99 % Dividend yield — % — % Weighted average grant date fair value per share $ 2.27 $ 2.32 No stock option awards were granted during the three months ended March 31, 2020 and 2019. The weighted average assumptions used to value ESPP purchase rights during the initial offering period beginning March 1, 2020 were as follows: Expected volatility 93 % Expected term (in years) 0.75 Risk-free interest rate 0.92 % Dividend yield — %</t>
  </si>
  <si>
    <t>Stock repurchase program</t>
  </si>
  <si>
    <t>Equity [Abstract]</t>
  </si>
  <si>
    <t>Stock repurchase program In February 2019, our board of directors authorized a program for the repurchase of up to $20.0 million of our shares of common stock through open market purchases. The term of the program is 18 months . The timing and amount of repurchase transactions under this program will depend on market conditions, cash flow and other considerations. Under this program, we utilized $5.3 million of cash to repurchase 925,624 shares of our common stock at an average purchase price of $5.76 per share during the three months ended March 31, 2020 . We utilized $9.4 million of cash to repurchase 1,692,207 shares of our common stock at an average purchase price of $5.53 per share during the nine months ended March 31, 2020 . As of March 31, 2020 , the remaining authorized amount of stock repurchases that may be made under this repurchase program was $9.3 million . Repurchased shares are retired and designated as authorized but unissued shares. We use the par value method of accounting for our stock repurchases. Under the par value method, common stock is first charged with the par value of the shares involved. The excess of the cost of shares acquired over the par value is allocated to additional paid-in capital, or APIC, based on an estimated average sales price per issued share with the excess amounts charged to retained earnings. As a result of our stock repurchases during the nine months ended March 31, 2020 , we reduced common stock and APIC by an aggregate of $5.8 million and charged $3.6 million to retained earnings.</t>
  </si>
  <si>
    <t>Income taxes</t>
  </si>
  <si>
    <t>Income Tax Disclosure [Abstract]</t>
  </si>
  <si>
    <t>Income taxes For interim reporting purposes, we calculate an annual estimated tax rate and apply that rate to actual results to estimate our taxes. In cases when we cannot reliably estimate an annual estimated tax rate, actual tax expense or the “cutoff method” is utilized as the estimate. The effective tax rate for the periods presented is the result of the mix of forecasted fiscal year income earned or loss incurred in various tax jurisdictions that apply a broad range of income tax rates. Our provision for income taxes for continuing operations was $1.1 million in the nine months ended March 31, 2020 compared to $1.0 million in the nine months ended March 31, 2019 and was comprised primarily of foreign withholding taxes and income taxes in foreign jurisdictions where we have profit. Our effective tax provision rate of 8% of income from continuing operations for the nine months ended March 31, 2020 was less than the tax amount computed at the U.S. federal statutory income tax rate due primarily to the application of the cutoff method to compute US taxes. Our effective tax provision rate of 7% of loss from continuing operations for the nine months ended March 31, 2019 was greater than the tax amount computed at the U.S. federal statutory income tax rate due primarily to losses for which no benefit will be recognized since the tax assets are not likely to be realized due to the lack of current and forecasted future income. Although the total income tax provision did not change for the nine months ended March 31, 2019 , taxes were allocated to discontinued operations in an amount equal to the difference between the tax originally computed on loss from operations and the tax recomputed on the amount of loss from continuing operations. We record liabilities related to unrecognized tax benefits in accordance with authoritative guidance on accounting for uncertain tax positions. As of March 31, 2020 and June 30, 2019 , our cumulative unrecognized tax benefits were $5.2 million and $4.6 million , respectively. Included in the balance of unrecognized tax benefits at March 31, 2020 and June 30, 2019 was $77,000 and $77,000 , respectively, that if recognized, would affect the effective tax rate. We recognize interest and penalties related to unrecognized tax benefits as part of our provision for federal, state and foreign income taxes. We accrued zero for the payment of interest and penalties at March 31, 2020 and June 30, 2019 . We file income tax returns with the Internal Revenue Service, or IRS, California and various states and foreign tax jurisdictions in which we have filing obligations. The statute of limitations remains open from fiscal 2017 for federal tax purposes, from fiscal 2014 in state jurisdictions and from fiscal 2013 in foreign jurisdictions. Fiscal years outside the normal statute of limitation remain open to audit by tax authorities due to tax attributes generated in those early years which have been carried forward and may be audited in subsequent years when utilized. Due to operating losses in previous years and continued earnings volatility, we maintain a valuation allowance on the majority of our deferred tax assets. Our valuation allowance at June 30, 2019 was $48.4 million . In evaluating our ability to recover our deferred tax assets each quarter, we consider all available positive and negative evidence, including current and previous operating results, ability to carryback losses for a tax refund, and forecasts of future operating results. On March 27, 2020, the U.S. government enacted new tax legislation commonly referred to as the Coronavirus Aid, Relief, and Economic Security Act, or CARES Act. The CARES Act includes several significant business tax provisions to provide liquidity to businesses affected by the economic impact of COVID-19. Specifically, the CARES Act repeals the 80% limitation on the use of net operating losses for tax years 2018, 2019, and 2020; allows the carryback of net operating losses arising in tax years 2018, 2019, and 2020 to the prior five tax years; suspends the excess business loss rules, accelerates refunds of alternative minimum tax credits; and loosens the business interest limitations. The measure also adds an employee retention credit and deferral on the payment of social security taxes incurred from March 27, 2020 through December 31, 2020. The provisions of the CARES Act are not expected have a material impact to our financial statements.</t>
  </si>
  <si>
    <t>Sale of Ads Business</t>
  </si>
  <si>
    <t>Discontinued Operations and Disposal Groups [Abstract]</t>
  </si>
  <si>
    <t>Sale of Ads Business On August 16, 2019, we completed the disposition of our Ads Business to inMarket, which we refer to as the inMarket Transaction. In consideration, inMarket issued to us limited liability company units of inMarket representing a 14.5% -member interest in inMarket at the time of the closing of the inMarket Transaction. We also received a perpetual, non-exclusive, irrevocable, royalty-free license under software and other intellectual property rights being assigned to inMarket as part of the inMarket Transaction, as set forth in the Asset Purchase Agreement, dated August 8, 2019, by and among Telenav, Thinknear, Inc., a wholly owned subsidiary of Telenav, and inMarket, as amended. Pursuant to the terms of a Transition Services Agreement, we also agreed to provide inMarket with transition services for a period of time generally not to exceed eight months following the closing of the inMarket Transaction. The historical financial results attributable to the Ads Business are presented as discontinued operations in our condensed consolidated statements of operations for all periods presented. The carrying amounts of assets and liabilities included as part of discontinued operations have been classified as assets of discontinued operations and liabilities of discontinued operations, respectively, in our condensed consolidated balance sheet at June 30, 2019. Reconciliations of the carrying amounts of major classes of assets and liabilities included as part of discontinued operations to the amounts presented separately in our June 30, 2019 condensed consolidated balance sheet are presented in the following table: June 30, Assets Accounts receivable $ 6,011 Prepaid and other current assets 319 Assets of discontinued operations $ 6,330 Property and equipment, net $ 72 Operating lease right-of-use assets — Deferred income taxes, non-current (59 ) Goodwill and intangible assets, net 11,786 Other assets 395 Assets of discontinued operations, non-current $ 12,194 Liabilities Accounts payable $ 974 Accrued expenses 2,399 Operating lease liabilities — Liabilities of discontinued operations $ 3,373 Deferred rent, non-current $ 30 Operating lease liabilities, non-current — Liabilities of discontinued operations, non-current $ 30 Reconciliations of the major line items comprising loss from operations of the Ads Business included as part of discontinued operations to the amounts presented separately in our statements of operations for the three and nine months ended March 31, 2020 and 2019 are presented in the following tables: Three Months Ended March 31, Nine Months Ended 2020 2019 2020 2019 Revenue - services $ — $ 4,529 $ 3,614 $ 17,492 Cost of revenue - services — 2,178 1,335 8,683 Gross profit — 2,351 2,279 8,809 Operating expenses: Research and development — 1,186 697 4,121 Sales and marketing — 3,098 750 8,600 General and administrative — — — — Total operating expenses — 4,284 1,447 12,721 Provision for (benefit from) income taxes — 14 — (17 ) Income (loss) from operations of Ads Business $ — $ (1,947 ) $ 832 $ (3,895 ) Our 14.5% member interest in inMarket was valued at $15.6 million at the closing of the inMarket Transaction and is recorded in other assets on our condensed consolidated balance sheet at March 31, 2020 . See Note 4. Our loss from the sale of the Ads Business of $4.9 million included $1.9 million comprising severance for Ads Business employees who were not offered employment with inMarket and acceleration of stock-based awards vesting for certain Ads Business executives who were not offered employment with inMarket, and $363,000 comprising legal fees and third-party consulting fees associated with the inMarket Transaction.</t>
  </si>
  <si>
    <t>Sale of intellectual property and workforce</t>
  </si>
  <si>
    <t>Sale of intellectual property and workforce In August 2019, we entered into certain agreements with affiliates of Grab, including: (i) a services agreement pursuant to which we agreed to provide certain services to Grab through certain of our employees designated to work on our OpenTerra Platform; (ii) a license agreement pursuant to which we granted to Grab a perpetual license to certain intellectual property associated with the OpenTerra Platform; and (iii) an asset purchase agreement pursuant to which we sold certain intellectual property associated with the OpenTerra Platform to Grab and facilitated offers for employment or consulting arrangements by Grab of certain of our OpenTerra employees. In January 2020, Grab completed the acquisition of assets pursuant to which we sold certain intellectual property associated with the OpenTerra Platform to Grab and facilitated the making of offers for employment or consulting arrangements by Grab to certain of our OpenTerra employees in exchange for a non-marketable equity interest in Grab Holdings, Inc. ordinary shares. We also received a perpetual, royalty-free license under the OpenTerra intellectual property rights assigned to Grab. Grab’s acquired workforce consisted of 59 of our employees. Total consideration including cash, as well as equity compensation received upon sale of the assets, was allocated between the license and services (subject to ASC 606), and the assets (not within the scope of ASC 606) based on standalone selling prices. The standalone selling price for the rights acquired under the asset purchase agreement was estimated based on comparing the rights transferred under the perpetual license as compared to the incremental rights transferred under the asset purchase agreement if such incremental rights were transferred separately in similar circumstances and to similar customers. The value of the equity compensation was based on the most recently available valuation information and is subject to variability. To determine the fair market value of these ordinary shares, we used all information reasonably available from Grab Holdings, Inc. regarding the assessment of its board of directors of the fair market value of the ordinary shares, including the limited number of arms’ length sales of Grab Holdings, Inc.’s ordinary shares and a review of financial statements provided by Grab Holdings, Inc. Because there is no public trading market for Grab Holdings, Inc.’s ordinary shares and because Grab does not prepare its financial statements in accordance with GAAP or file its financial statements with the SEC or another securities regulatory body, we relied on the most current information available to assess the fair market value of Grab Holdings, Inc.’s ordinary shares. We determined the value of the perpetual license received under the OpenTerra intellectual property rights assigned to Grab based upon the discounted estimated future cash flows to be received associated with the license. We recorded a $6.2 million non-marketable equity investment in Grab Holdings, Inc. (see Note 4) and an $800,000 capitalized software asset representing the perpetual license received, and we recognized a gain on the sale of $45,000 . The non-marketable equity investment and capitalized software are recorded in Other assets and Property and equipment net, respectively, on our condensed consolidated balance sheet, and the gain on sale is recorded as other income in our condensed consolidated statement of operations.</t>
  </si>
  <si>
    <t>Summary of business and significant accounting policies (Policies)</t>
  </si>
  <si>
    <t>Basis of presentation</t>
  </si>
  <si>
    <t>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nine months ended March 31, 2020 and 2019 . The condensed consolidated financial statements and related financial information should be read in conjunction with the audited consolidated financial statements and the related notes thereto for fiscal 2020 , included in our Annual Report on Form 10-K for fiscal 2019 filed with the U.S. Securities and Exchange Commission, or SEC, on August 22, 2019, which we refer to as the Form 10-K. Effective July 1, 2019, we adopted the requirements of Accounting Standards Update, or ASU, No. 2016-02, Leases (ASC 842) as discussed in the section titled “ Recently adopted accounting pronouncements ” of this Note 1. All amounts and disclosures set forth in this Form 10-Q have been updated to comply with this standard.</t>
  </si>
  <si>
    <t>Reclassification</t>
  </si>
  <si>
    <t>Certain prior period balances have been reclassified to conform to the current period presentation of discontinued operations.</t>
  </si>
  <si>
    <t>Use of estimates</t>
  </si>
  <si>
    <t>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including estimating and allocating the transaction price of customer contracts, the recoverability of accounts receivable and short-term investments, the determination of acquired intangibles and assessment of goodwill for impairment, the fair value of stock-based awards issued, the determination of income taxes and the recoverability of deferred tax assets. Actual results could differ from those estimates. In March 2020, the World Health Organization declared the outbreak of the novel coronavirus first identified in China in late 2019 (COVID-19) as a pandemic, which continues to spread throughout the U.S. and the world. The extent of the impact of the COVID-19 pandemic on our operational and financial performance will depend on future developments, including the duration and spread of the outbreak, its severity, the actions to contain the virus or treat its impact, and how quickly and to what extent normal economic and operating conditions can resume, all of which are uncertain and we cannot predict. During the three months ended March 31, 2020, this uncertainty resulted in a higher level of judgment related to our estimates and assumptions concerning short-term investments, long-lived assets, non-marketable equity and debt investments, goodwill, and variable consideration related to revenue recognition.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solidated financial statements. Disaggregation of revenue</t>
  </si>
  <si>
    <t>Contract assets</t>
  </si>
  <si>
    <t xml:space="preserve">Contract assets </t>
  </si>
  <si>
    <t>Recent accounting pronouncements</t>
  </si>
  <si>
    <t>Recently adopted accounting pronouncements In August 2018, the Financial Accounting Standards Board, or FASB, issued ASU 2018-15, Customer’s Accounting for Implementation Costs Incurred in a Cloud Computing Arrangement That Is a Service Contract , or ASU 2018-15, which requires a customer in a cloud computing arrangement that is a service contract to follow the internal-use software guidance in ASC 350-40 to determine which implementation costs to defer and recognize as an asset. We early adopted ASU 2018-15 on July 1, 2019 on a prospective basis, and it did not have a material impact on our financial position or results of operations. In February 2016, the FASB issued ASU No. 2016-02, Leases (ASC 842) which supersedes the guidance in topic ASC 840, Leases. The new standard, including subsequent amendments,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previous guidance for operating leases under ASC 840, Leases. We adopted ASC 842, effective July 1, 2019. We adopted the standard using the modified retrospective transition approach applying the new standard to all leases existing at the date of initial application and not restating comparative periods. The most significant impact was the recognition of right-of-use, or ROU, assets and lease liabilities for operating leases that were not previously recorded. For information regarding the impact of ASC 842 adoption, see Leases and Note 6. Leases On July 1, 2019, we adopted ASC 842 using the modified retrospective transition approach by applying the new standard to all leases existing at the date of initial application. Results and disclosure requirements for reporting periods beginning after July 1, 2019 are presented under ASC 842, while prior period amounts have not been adjusted and continue to be reported in accordance with our historical accounting. We elected the package of practical expedients permitted under the transition guidance, which allowed us to carry forward our historical lease classification, our assessment on whether a contract was or contains a lease, and our initial direct costs for any leases that existed prior to July 1, 2019. We also elected to keep leases with an initial term of 12 months or less off the balance sheet and recognize the associated lease payments in the consolidated statements of income on a straight-line basis over the lease term. Upon adoption, we recognized total ROU assets of $11.7 million , with corresponding liabilities of $13.0 million on the condensed consolidated balance sheets. The adoption did not impact our beginning retained earnings, or our prior year condensed consolidated statements of operations and statements of cash flows. We recognize operating lease ROU assets and operating lease liabilities at the commencement date based on the present value of the future minimum lease payments over the lease term. As most of our leases do not provide an implicit rate, we use our incremental borrowing rate based on the information available at the commencement date in determining the present value of future payments. The operating lease ROU asset also includes any lease payments we made and excludes lease incentives and initial direct costs we incurred. Our lease terms may include options to extend or terminate the lease when it is reasonably certain that we will exercise that option. Lease expense for minimum lease payments is recognized on a straight-line basis over the lease term. We include operating leases in operating lease right-of-use assets, operating lease liabilities and operating lease liabilities, non-current on our condensed consolidated balance sheets. Recent accounting pronouncements not yet adopted In December 2019, the FASB issued ASU 2019-12, Simplifying the Accounting for Income Taxes, which simplifies accounting for income taxes by revising or clarifying existing guidance in ASC 740, as well as removing certain exceptions within ASC 740. This guidance is effective for us on July 1, 2021 with early adoption permitted. We are evaluating the impact of the adoption of this standard on our consolidated financial statements, but we do not expect it to have a material impact. With the exception of the recently adopted accounting pronouncements and recent accounting pronouncements not yet adopted discussed above, there have been no other changes in accounting pronouncements during the nine months ended March 31, 2020 , as compared to the recent accounting pronouncements described in our Annual Report on Form 10-K for fiscal 2019, that are of significance or potential significance to us.</t>
  </si>
  <si>
    <t>Leases On July 1, 2019, we adopted ASC 842 using the modified retrospective transition approach by applying the new standard to all leases existing at the date of initial application. Results and disclosure requirements for reporting periods beginning after July 1, 2019 are presented under ASC 842, while prior period amounts have not been adjusted and continue to be reported in accordance with our historical accounting. We elected the package of practical expedients permitted under the transition guidance, which allowed us to carry forward our historical lease classification, our assessment on whether a contract was or contains a lease, and our initial direct costs for any leases that existed prior to July 1, 2019. We also elected to keep leases with an initial term of 12 months or less off the balance sheet and recognize the associated lease payments in the consolidated statements of income on a straight-line basis over the lease term. Upon adoption, we recognized total ROU assets of $11.7 million , with corresponding liabilities of $13.0 million on the condensed consolidated balance sheets. The adoption did not impact our beginning retained earnings, or our prior year condensed consolidated statements of operations and statements of cash flows. We recognize operating lease ROU assets and operating lease liabilities at the commencement date based on the present value of the future minimum lease payments over the lease term. As most of our leases do not provide an implicit rate, we use our incremental borrowing rate based on the information available at the commencement date in determining the present value of future payments. The operating lease ROU asset also includes any lease payments we made and excludes lease incentives and initial direct costs we incurred. Our lease terms may include options to extend or terminate the lease when it is reasonably certain that we will exercise that option. Lease expense for minimum lease payments is recognized on a straight-line basis over the lease term. We include operating leases in operating lease right-of-use assets, operating lease liabilities and operating lease liabilities, non-current on our condensed consolidated balance sheets.</t>
  </si>
  <si>
    <t>Summary of business and significant accounting policies (Tables)</t>
  </si>
  <si>
    <t>Schedule of disaggregation of revenue</t>
  </si>
  <si>
    <t>In order to further depict how the nature, amount, timing and uncertainty of our revenue and cash flows are affected by economic factors, the following table depicts the disaggregation of revenue according to revenue type and pattern of recognition (in thousands): Three Months Ended March 31, Nine Months Ended 2020 2019 2020 2019 Product On-board automotive navigation solutions (point in time) (1) $ 52,106 $ 41,723 $ 169,639 $ 124,050 Total product revenue 52,106 41,723 169,639 124,050 Services Brought-in automotive navigation solutions (over time) (2) 9,632 4,250 24,641 12,272 Automotive maintenance and support and other (over time) 153 42 3,028 697 Mobile navigation services (over time) 2,605 2,525 7,692 7,933 Total services revenue 12,390 6,817 35,361 20,902 Total revenue $ 64,496 $ 48,540 $ 205,000 $ 144,952 (1) Includes i) royalties earned and recognized at the point in time usage occurs, ii) map updates and iii) customized software development fees. (2) Includes royalties earned and recognized over time from the allocation of transaction price to service obligations for hybrid automotive solutions.</t>
  </si>
  <si>
    <t>Changes in the balance of total deferred costs</t>
  </si>
  <si>
    <t xml:space="preserve">Changes in the balance of total deferred costs (current and non-current) during the nine months ended March 31, 2020 were as follows (in thousands): Deferred Costs Content Development Total Balance, June 30, 2019 $ 71,466 $ 8,336 $ 79,802 Content licensing costs incurred 97,826 — 97,826 Customized software development costs incurred — 2,950 2,950 Less: cost of revenue recognized (92,903 ) (4,977 ) (97,880 ) Balance, March 31, 2020 $ 76,389 $ 6,309 $ 82,698 nine months ended March 31, 2020 were as follows (in thousands): Beginning balance, June 30, 2019 $ 135,135 Revenue recognized that was included in beginning balance (48,941 ) Amount billed, net of revenue recognized that was not included in beginning balance 57,008 Ending balance, March 31, 2020 $ 143,202 </t>
  </si>
  <si>
    <t>Accumulated other comprehensive loss, net of tax</t>
  </si>
  <si>
    <t>The components of accumulated other comprehensive loss, net of related taxes, and activity as of March 31, 2020 , were as follows (in thousands): Foreign Currency Unrealized Total Balance, net of tax as of June 30, 2019 $ (1,623 ) $ 146 $ (1,477 ) Other comprehensive income (loss) before reclassifications, net of tax (267 ) (246 ) (513 ) Amount reclassified from accumulated other comprehensive loss, net of tax — (14 ) (14 ) Other comprehensive income (loss), net of tax (267 ) (260 ) (527 ) Balance, net of tax as of March 31, 2020 $ (1,890 ) $ (114 ) $ (2,004 )</t>
  </si>
  <si>
    <t>Net income (loss) per share (Tables)</t>
  </si>
  <si>
    <t>Schedule of calculation of basic and diluted net loss per share</t>
  </si>
  <si>
    <t xml:space="preserve">The following table presents the calculation of basic and diluted net loss per share (in thousands, except per share amounts): Three Months Ended March 31, Nine Months Ended 2020 2019 2020 2019 Income (loss) from continuing operations $ (733 ) $ (5,534 ) $ 12,361 $ (15,737 ) Loss on discontinued operations — (1,947 ) (4,042 ) (3,895 ) Net income (loss) $ (733 ) $ (7,481 ) $ 8,319 $ (19,632 ) Shares used to compute basic income (loss) per share 47,902 45,585 48,053 45,347 Dilutive potential common shares: Stock options — — 50 — Restricted stock units — — 909 — Employee stock purchase plan — — 10 — Shares used to compute diluted income (loss) per share 47,902 45,585 49,022 45,347 Basic income (loss) per share: Income (loss) from continuing operations $ (0.02 ) $ (0.12 ) $ 0.26 $ (0.35 ) Loss on discontinued operations — (0.04 ) (0.08 ) (0.09 ) Net income (loss) $ (0.02 ) $ (0.16 ) $ 0.17 $ (0.43 ) Diluted income (loss) per share: Income (loss) from continuing operations $ (0.02 ) $ (0.12 ) $ 0.25 $ (0.35 ) Loss on discontinued operations — (0.04 ) (0.08 ) (0.09 ) Net income (loss) $ (0.02 ) $ (0.16 ) $ 0.17 $ (0.43 ) Potential common stock equivalents not included in the calculation of diluted income per share as the effect would be anti-dilutive — — 1,748 — </t>
  </si>
  <si>
    <t>Cash, cash equivalents and short-term investments (Tables)</t>
  </si>
  <si>
    <t>Schedule of cash, cash equivalents and short-term investments</t>
  </si>
  <si>
    <t>Cash, cash equivalents and short-term investments consisted of the following as of March 31, 2020 (in thousands): Description Amortized Cost Unrealized Gains Unrealized Losses Estimated Fair Value Cash $ 15,594 $ — $ — $ 15,594 Cash equivalents: Money market mutual funds 382 — — 382 Commercial paper 500 — — 500 Total cash equivalents 882 — — 882 Total cash and cash equivalents 16,476 — — 16,476 Short-term investments: U.S. treasury securities 2,615 54 — 2,669 U.S. agency securities 3,809 62 — 3,871 Asset-backed securities 20,610 106 (74 ) 20,642 Municipal securities 9,415 43 — 9,458 Commercial paper 3,193 2 — 3,195 Corporate bonds 67,601 181 (344 ) 67,438 Total short-term investments 107,243 448 (418 ) 107,273 Cash, cash equivalents and short-term investments $ 123,719 $ 448 $ (418 ) $ 123,749 Cash, cash equivalents and short-term investments consisted of the following as of June 30, 2019 (in thousands): Description Amortized Cost Unrealized Gains Unrealized Losses Estimated Fair Value Cash $ 25,987 $ — $ — $ 25,987 Cash equivalents: Money market mutual funds 790 — — 790 Commercial paper 498 — — 498 Total cash equivalents 1,288 — — 1,288 Total cash and cash equivalents 27,275 — — 27,275 Short-term investments: U.S. treasury securities 3,570 6 (4 ) 3,572 U.S. agency securities 3,002 9 (2 ) 3,009 Asset-backed securities 12,319 104 (10 ) 12,413 Municipal securities 4,124 16 — 4,140 Commercial paper 1,986 — — 1,986 Corporate bonds 45,492 269 (27 ) 45,734 Total debt securities 70,493 404 (43 ) 70,854 Marketable equity securities 250 1,099 — 1,349 Total short-term investments 70,743 1,503 (43 ) 72,203 Cash, cash equivalents and short-term investments $ 98,018 $ 1,503 $ (43 ) $ 99,478</t>
  </si>
  <si>
    <t>Schedule of fair value and gross unrealized losses related to available-for-sale securities</t>
  </si>
  <si>
    <t>The following table summarizes the fair value and gross unrealized losses related to available-for-sale securities, aggregated by investment category, that have been in an unrealized loss position for less than 12 months or a continuous unrealized loss position for 12 months or greater, as of March 31, 2020 and June 30, 2019 (in thousands): March 31, 2020 Less than 12 Months 12 Months or Greater Total Fair Value Unrealized Losses Fair Value Unrealized Losses Fair Value Unrealized Losses Asset-backed securities $ 7,671 $ (74 ) $ — $ — $ 7,671 $ (74 ) Corporate bonds 40,090 (344 ) — — 40,090 (344 ) Total $ 47,761 $ (418 ) $ — $ — $ 47,761 $ (418 ) June 30, 2019 Less than 12 Months 12 Months or Greater Total Fair Value Unrealized Losses Fair Value Unrealized Losses Fair Value Unrealized Losses U.S. treasury securities $ — $ — $ 2,992 $ (5 ) $ 2,992 $ (5 ) U.S. agency securities — — 998 (1 ) 998 (1 ) Asset-backed securities — — 3,537 (11 ) 3,537 (11 ) Commercial paper 493 (1 ) — — 493 (1 ) Corporate bonds 4,600 (3 ) 14,615 (24 ) 19,215 (27 ) Total $ 5,093 $ (4 ) $ 22,142 $ (41 ) $ 27,235 $ (45 )</t>
  </si>
  <si>
    <t>Schedule of cost and estimated fair value of short-term fixed income securities classified as short-term investments</t>
  </si>
  <si>
    <t>The following table summarizes the cost and estimated fair value of short-term fixed income securities classified as short-term investments based on stated maturities as of March 31, 2020 (in thousands): Amortized Cost Estimated Fair Value Due within one year $ 44,564 $ 44,549 Due between one and two years 44,235 44,345 Due between two and three years 18,444 18,379 Total $ 107,243 $ 107,273</t>
  </si>
  <si>
    <t>Fair value of financial instruments (Tables)</t>
  </si>
  <si>
    <t>Fair values of financial instruments</t>
  </si>
  <si>
    <t>The fair values of these financial instruments were determined using the following inputs at March 31, 2020 (in thousands): Fair Value Measurements at March 31, 2020 Using Quoted Prices in Active Markets for Identical Assets Significant Other Observable Inputs Significant Unobservable Inputs Description Total (Level 1) (Level 2) (Level 3) Cash equivalents: Money market mutual funds $ 383 $ 383 $ — $ — Commercial paper 500 — 500 — Total cash equivalents 883 383 500 — Short-term investments: U.S. treasury securities 2,669 2,669 — — U.S. agency securities 3,871 — 3,871 — Asset-backed securities 20,642 — 20,642 — Municipal securities 9,458 — 9,458 — Commercial paper 3,195 — 3,195 — Corporate bonds 67,438 — 67,438 — Total short-term investments 107,273 2,669 104,604 — Cash equivalents and short-term investments $ 108,156 $ 3,052 $ 105,104 $ — The fair values of our financial instruments were determined using the following inputs at June 30, 2019 (in thousands): Fair Value Measurements at June 30, 2019 Using Quoted Prices in Active Markets for Identical Assets Significant Other Observable Inputs Significant Unobservable Inputs Description Total (Level 1) (Level 2) (Level 3) Cash equivalents: Money market mutual funds $ 790 $ 790 $ — $ — Commercial paper 498 — 498 — Total cash equivalents 1,288 790 498 — Short-term investments: U.S. treasury securities 3,572 3,572 — — U.S. agency securities 3,009 — 3,009 — Asset-backed securities 12,413 — 12,413 — Municipal securities 4,140 — 4,140 — Commercial paper 1,986 — 1,986 — Corporate bonds 45,734 — 45,734 — Total debt securities 70,854 3,572 67,282 — Marketable equity securities 1,349 1,349 — — Total short-term investments 72,203 4,921 67,282 — Cash equivalents and short-term investments $ 73,491 $ 5,711 $ 67,780 $ —</t>
  </si>
  <si>
    <t>Leases (Tables)</t>
  </si>
  <si>
    <t>Schedule of operating lease maturity</t>
  </si>
  <si>
    <t>Maturities of our operating lease liabilities, which do not include short-term leases, as of March 31, 2020 were as follows (in thousands): Fiscal Year 2020 $ 868 2021 3,119 2022 2,753 2023 2,310 2024 619 Total lease payments 9,669 Less: imputed interest (723 ) Total operating lease liabilities $ 8,946</t>
  </si>
  <si>
    <t>Balance sheet information (Tables)</t>
  </si>
  <si>
    <t>Finite-lived intangible assets amortization expense</t>
  </si>
  <si>
    <t>Intangible assets consisted of the following (in thousands): March 31, June 30, Acquired developed technology $ 6,775 $ 13,875 Less accumulated amortization (6,775 ) (12,494 ) Intangible assets, net $ — $ 1,381</t>
  </si>
  <si>
    <t>Schedule of other assets</t>
  </si>
  <si>
    <t>Other assets consisted of the following (in thousands): March 31, June 30, Deposits and other assets $ 1,040 $ 956 Non-marketable equity investments 6,670 458 Warrant to purchase non-marketable equity investment units 448 — Non-marketable equity investments accounted for under the equity method 19,846 — Non-marketable debt investments 5,500 — Total other assets $ 33,504 $ 1,414</t>
  </si>
  <si>
    <t>Schedule of accrued expenses</t>
  </si>
  <si>
    <t>Accrued expenses consisted of the following (in thousands): March 31, June 30, Accrued compensation and benefits $ 13,477 $ 13,288 Accrued royalties 10,599 21,604 Customer overpayments and related reserves 2,431 4,291 Other accrued expenses 9,701 9,716 Total accrued expenses $ 36,208 $ 48,899</t>
  </si>
  <si>
    <t>Deferred revenue and remaining performance obligations (Tables)</t>
  </si>
  <si>
    <t>Schedule of changes in the balance of total deferred revenue</t>
  </si>
  <si>
    <t>Stock-based compensation (Tables)</t>
  </si>
  <si>
    <t>Stock option activity</t>
  </si>
  <si>
    <t>A summary of our stock option activity is as follows (in thousands except per share and contractual life amounts): Number of Shares Weighted Average Exercise Price Weighted Average Remaining Contractual Life (years) Aggregate Intrinsic Value Options outstanding as of June 30, 2019 3,409 $ 6.49 Granted 55 4.92 Exercised (1,343 ) 6.27 Canceled or expired (402 ) 6.58 Options outstanding as of March 31, 2020 1,719 $ 6.60 5.25 $ — As of March 31, 2020: Options vested and expected to vest 1,695 $ 6.62 5.21 $ — Options exercisable 1,442 $ 6.86 4.76 $ —</t>
  </si>
  <si>
    <t>Restricted stock units award activity</t>
  </si>
  <si>
    <t>A summary of our restricted stock unit, or RSU, activity is as follows (in thousands except contractual life amounts): Number of Shares Weighted Average Remaining Contractual Life (years) Aggregate Intrinsic Value RSUs outstanding as of June 30, 2019 2,637 Granted 1,584 Vested (991 ) Canceled (629 ) RSUs outstanding as of March 31, 2020 2,601 1.58 $ 11,237 As of March 31, 2020: RSUs expected to vest 2,232 1.47 $ 9,643</t>
  </si>
  <si>
    <t>Summary of shares available for grant activity</t>
  </si>
  <si>
    <t>A summary of our shares available for grant activity is as follows (in thousands): Number of Shares Shares available for grant as of June 30, 2019 4,472 Annual share increase authorized under 2009 Plan 1,667 Granted (1,681 ) RSUs withheld for taxes in net share settlements 251 Canceled 633 Expired under 2009 and 2011 Plans (5,342 ) Shares available under 2009 and 2011 Plans upon termination on November 20, 2019 — Initial shares authorized under 2019 Plan on November 20, 2019 5,700 Shares added from 5,800,000 reserved share pool available (1) 483 Granted (1,019 ) Shares available for grant as of March 31, 2020 5,164 (1) Additional shares are available up to a maximum of 5,800,000 shares only to the extent shares subject to grants under the 2009 Plan were outstanding as of November 20, 2019 but later expire or otherwise terminate without having been exercised in full.</t>
  </si>
  <si>
    <t>The following table summarizes the stock-based compensation expense for continuing operations recorded for stock options, RSUs, including performance-based RSUs, and ESPP purchase rights (in thousands): Three Months Ended Nine Months Ended 2020 2019 2020 2019 Stock option awards $ 156 $ 378 $ 690 $ 1,211 RSU awards 1,672 1,310 4,368 4,400 ESPP 131 — 131 — Total stock-based compensation expense $ 1,959 $ 1,688 $ 5,189 $ 5,611</t>
  </si>
  <si>
    <t>Assumptions used to estimate weighted average fair value of options</t>
  </si>
  <si>
    <t>The weighted average assumptions used to value stock option awards granted and the resulting weighted average grant date fair value per share were as follows: Nine Months Ended 2020 2019 Expected volatility 48 % 39 % Expected term (in years) 5.65 6.87 Risk-free interest rate 1.58 % 2.99 % Dividend yield — % — % Weighted average grant date fair value per share $ 2.27 $ 2.32</t>
  </si>
  <si>
    <t>Weighted average assumptions used to value ESPP purchase rights</t>
  </si>
  <si>
    <t>The weighted average assumptions used to value ESPP purchase rights during the initial offering period beginning March 1, 2020 were as follows: Expected volatility 93 % Expected term (in years) 0.75 Risk-free interest rate 0.92 % Dividend yield — %</t>
  </si>
  <si>
    <t>Sale of Ads Business (Tables)</t>
  </si>
  <si>
    <t>Assets and liabilities of discontinued operations</t>
  </si>
  <si>
    <t>Reconciliations of the carrying amounts of major classes of assets and liabilities included as part of discontinued operations to the amounts presented separately in our June 30, 2019 condensed consolidated balance sheet are presented in the following table: June 30, Assets Accounts receivable $ 6,011 Prepaid and other current assets 319 Assets of discontinued operations $ 6,330 Property and equipment, net $ 72 Operating lease right-of-use assets — Deferred income taxes, non-current (59 ) Goodwill and intangible assets, net 11,786 Other assets 395 Assets of discontinued operations, non-current $ 12,194 Liabilities Accounts payable $ 974 Accrued expenses 2,399 Operating lease liabilities — Liabilities of discontinued operations $ 3,373 Deferred rent, non-current $ 30 Operating lease liabilities, non-current — Liabilities of discontinued operations, non-current $ 30 Reconciliations of the major line items comprising loss from operations of the Ads Business included as part of discontinued operations to the amounts presented separately in our statements of operations for the three and nine months ended March 31, 2020 and 2019 are presented in the following tables: Three Months Ended March 31, Nine Months Ended 2020 2019 2020 2019 Revenue - services $ — $ 4,529 $ 3,614 $ 17,492 Cost of revenue - services — 2,178 1,335 8,683 Gross profit — 2,351 2,279 8,809 Operating expenses: Research and development — 1,186 697 4,121 Sales and marketing — 3,098 750 8,600 General and administrative — — — — Total operating expenses — 4,284 1,447 12,721 Provision for (benefit from) income taxes — 14 — (17 ) Income (loss) from operations of Ads Business $ — $ (1,947 ) $ 832 $ (3,895 )</t>
  </si>
  <si>
    <t>Summary of business and significant accounting policies - Description of Business (Details)</t>
  </si>
  <si>
    <t>12 Months Ended</t>
  </si>
  <si>
    <t>Jun. 30, 2019segment</t>
  </si>
  <si>
    <t>Number of reportable segments</t>
  </si>
  <si>
    <t>Summary of business and significant accounting policies - Disaggregation of Revenue (Details) - USD ($) $ in Thousands</t>
  </si>
  <si>
    <t>Disaggregation of Revenue [Line Items]</t>
  </si>
  <si>
    <t>Point in Time | On-board automotive navigation solutions</t>
  </si>
  <si>
    <t>Over Time | Brought-in automotive navigation solutions (over time)</t>
  </si>
  <si>
    <t>Over Time | Automotive maintenance and support and other (over time)</t>
  </si>
  <si>
    <t>Over Time | Mobile navigation services (over time)</t>
  </si>
  <si>
    <t>Summary of business and significant accounting policies - Contract Assets (Details) - USD ($)</t>
  </si>
  <si>
    <t>Summary of business and significant accounting policies - Deferred Costs (Details) $ in Thousands</t>
  </si>
  <si>
    <t>Mar. 31, 2020USD ($)</t>
  </si>
  <si>
    <t>Contract with Customer Asset [Roll Forward]</t>
  </si>
  <si>
    <t>Balance, June 30, 2019</t>
  </si>
  <si>
    <t>Content licensing costs incurred</t>
  </si>
  <si>
    <t>Customized software development costs incurred</t>
  </si>
  <si>
    <t>Less: cost of revenue recognized</t>
  </si>
  <si>
    <t>Balance, March 31, 2020</t>
  </si>
  <si>
    <t>Content</t>
  </si>
  <si>
    <t>Development</t>
  </si>
  <si>
    <t>Summary of business and significant accounting policies - Concentration of Risk and Significant Customers (Details) - Customer Concentration Risk</t>
  </si>
  <si>
    <t>Ford Motor Company | Sales Revenue</t>
  </si>
  <si>
    <t>Concentration Risk [Line Items]</t>
  </si>
  <si>
    <t>Concentration risk, percentage</t>
  </si>
  <si>
    <t>48.00%</t>
  </si>
  <si>
    <t>59.00%</t>
  </si>
  <si>
    <t>46.00%</t>
  </si>
  <si>
    <t>64.00%</t>
  </si>
  <si>
    <t>Ford Motor Company | Accounts Receivable</t>
  </si>
  <si>
    <t>43.00%</t>
  </si>
  <si>
    <t>33.00%</t>
  </si>
  <si>
    <t>GM | Sales Revenue</t>
  </si>
  <si>
    <t>39.00%</t>
  </si>
  <si>
    <t>21.00%</t>
  </si>
  <si>
    <t>31.00%</t>
  </si>
  <si>
    <t>19.00%</t>
  </si>
  <si>
    <t>GM | Accounts Receivable</t>
  </si>
  <si>
    <t>37.00%</t>
  </si>
  <si>
    <t>15.00%</t>
  </si>
  <si>
    <t>Grab | Sales Revenue</t>
  </si>
  <si>
    <t>10.00%</t>
  </si>
  <si>
    <t>Xevo Inc | Accounts Receivable</t>
  </si>
  <si>
    <t>29.00%</t>
  </si>
  <si>
    <t>Summary of business and significant accounting policies - Restricted Cash (Details) - USD ($) $ in Thousands</t>
  </si>
  <si>
    <t>Summary of business and significant accounting policies - Accumulated Other Comprehensive Income (Loss), Net of Tax (Details) - USD ($) $ in Thousands</t>
  </si>
  <si>
    <t>Accumulated Other Comprehensive Income (Loss), Net of Tax [Roll Forward]</t>
  </si>
  <si>
    <t>Beginning balance</t>
  </si>
  <si>
    <t>Other comprehensive income (loss) before reclassifications, net of tax</t>
  </si>
  <si>
    <t>Amount reclassified from accumulated other comprehensive loss, net of tax</t>
  </si>
  <si>
    <t>Ending balance</t>
  </si>
  <si>
    <t>Foreign Currency Translation Adjustments</t>
  </si>
  <si>
    <t>Unrealized Gains (Losses) on Available-for-Sale Securities</t>
  </si>
  <si>
    <t>Summary of business and significant accounting policies - Leases (Details) - USD ($) $ in Thousands</t>
  </si>
  <si>
    <t>Jul. 01, 2019</t>
  </si>
  <si>
    <t>New Accounting Pronouncements or Change in Accounting Principle [Line Items]</t>
  </si>
  <si>
    <t>Operating lease liability</t>
  </si>
  <si>
    <t>Accounting Standards Update 2016-02</t>
  </si>
  <si>
    <t>Net income (loss) per share (Details) - USD ($) $ / shares in Units, shares in Thousands, $ in Thousands</t>
  </si>
  <si>
    <t>Dec. 31, 2019</t>
  </si>
  <si>
    <t>Sep. 30, 2019</t>
  </si>
  <si>
    <t>Dec. 31, 2018</t>
  </si>
  <si>
    <t>Sep. 30, 2018</t>
  </si>
  <si>
    <t>Antidilutive Securities Excluded from Computation of Earnings Per Share [Line Items]</t>
  </si>
  <si>
    <t>Shares used to compute basic income (loss) per share (in shares)</t>
  </si>
  <si>
    <t>Dilutive potential common shares:</t>
  </si>
  <si>
    <t>Shares used to compute diluted income (loss) per share (in shares)</t>
  </si>
  <si>
    <t>Loss from continuing operations (in dollars per share)</t>
  </si>
  <si>
    <t>Potential common stock equivalents not included in the calculation of diluted income per share as the effect would be anti-dilutive (in shares)</t>
  </si>
  <si>
    <t>Performance-based restricted stock units</t>
  </si>
  <si>
    <t>Stock options</t>
  </si>
  <si>
    <t>Dilutive potential common shares (in shares)</t>
  </si>
  <si>
    <t>Restricted stock units</t>
  </si>
  <si>
    <t>Employee stock purchase plan</t>
  </si>
  <si>
    <t>Cash, cash equivalents and short-term investments - Summary of cash, cash equivalents and short-term investments (Details) - USD ($) $ in Thousands</t>
  </si>
  <si>
    <t>Debt Securities, Available-for-sale [Line Items]</t>
  </si>
  <si>
    <t>Cash</t>
  </si>
  <si>
    <t>Total cash equivalents</t>
  </si>
  <si>
    <t>Debt securities</t>
  </si>
  <si>
    <t>Amortized Cost</t>
  </si>
  <si>
    <t>Unrealized Gains</t>
  </si>
  <si>
    <t>Unrealized Losses</t>
  </si>
  <si>
    <t>Estimated Fair Value</t>
  </si>
  <si>
    <t>Marketable equity securities</t>
  </si>
  <si>
    <t>U.S. treasury securities</t>
  </si>
  <si>
    <t>U.S. agency securities</t>
  </si>
  <si>
    <t>Asset-backed securities</t>
  </si>
  <si>
    <t>Municipal securities</t>
  </si>
  <si>
    <t>Commercial paper</t>
  </si>
  <si>
    <t>Corporate bonds</t>
  </si>
  <si>
    <t>Money market mutual funds</t>
  </si>
  <si>
    <t>Cash, cash equivalents and short-term investments - Summary of Fair Value and Unrealized Loss Position (Details) $ in Thousands</t>
  </si>
  <si>
    <t>Mar. 31, 2020USD ($)security</t>
  </si>
  <si>
    <t>Jun. 30, 2019USD ($)security</t>
  </si>
  <si>
    <t>Fair Value</t>
  </si>
  <si>
    <t>Less than 12 Months</t>
  </si>
  <si>
    <t>12 Months or Greater</t>
  </si>
  <si>
    <t>Number of Positions</t>
  </si>
  <si>
    <t>Less than 12 Months (securities) | security</t>
  </si>
  <si>
    <t>12 Months or Greater (securities) | security</t>
  </si>
  <si>
    <t>Cash, cash equivalents and short-term investments - Summary of cost and estimated fair value of short-term investments (Details) - USD ($) $ in Thousands</t>
  </si>
  <si>
    <t>Due within one year</t>
  </si>
  <si>
    <t>Due between one and two years</t>
  </si>
  <si>
    <t>Due between two and three years</t>
  </si>
  <si>
    <t>- Fair Value of Financial Instruments (Details) - USD ($) $ in Thousands</t>
  </si>
  <si>
    <t>Fair Value, Assets and Liabilities Measured on Recurring and Nonrecurring Basis [Line Items]</t>
  </si>
  <si>
    <t>Cash equivalents</t>
  </si>
  <si>
    <t>Total short-term investments</t>
  </si>
  <si>
    <t>Cash equivalents and short-term investments</t>
  </si>
  <si>
    <t>Quoted Prices in Active Markets for Identical Assets</t>
  </si>
  <si>
    <t>Significant Other Observable Inputs</t>
  </si>
  <si>
    <t>Significant Unobservable Inputs</t>
  </si>
  <si>
    <t>U.S. treasury securities | Quoted Prices in Active Markets for Identical Assets</t>
  </si>
  <si>
    <t>U.S. treasury securities | Significant Other Observable Inputs</t>
  </si>
  <si>
    <t>U.S. treasury securities | Significant Unobservable Inputs</t>
  </si>
  <si>
    <t>U.S. agency securities | Quoted Prices in Active Markets for Identical Assets</t>
  </si>
  <si>
    <t>U.S. agency securities | Significant Other Observable Inputs</t>
  </si>
  <si>
    <t>U.S. agency securities | Significant Unobservable Inputs</t>
  </si>
  <si>
    <t>Asset-backed securities | Quoted Prices in Active Markets for Identical Assets</t>
  </si>
  <si>
    <t>Asset-backed securities | Significant Other Observable Inputs</t>
  </si>
  <si>
    <t>Asset-backed securities | Significant Unobservable Inputs</t>
  </si>
  <si>
    <t>Municipal securities | Quoted Prices in Active Markets for Identical Assets</t>
  </si>
  <si>
    <t>Municipal securities | Significant Other Observable Inputs</t>
  </si>
  <si>
    <t>Municipal securities | Significant Unobservable Inputs</t>
  </si>
  <si>
    <t>Commercial paper | Quoted Prices in Active Markets for Identical Assets</t>
  </si>
  <si>
    <t>Commercial paper | Significant Other Observable Inputs</t>
  </si>
  <si>
    <t>Commercial paper | Significant Unobservable Inputs</t>
  </si>
  <si>
    <t>Corporate bonds | Quoted Prices in Active Markets for Identical Assets</t>
  </si>
  <si>
    <t>Corporate bonds | Significant Other Observable Inputs</t>
  </si>
  <si>
    <t>Corporate bonds | Significant Unobservable Inputs</t>
  </si>
  <si>
    <t>Money market mutual funds | Quoted Prices in Active Markets for Identical Assets</t>
  </si>
  <si>
    <t>Money market mutual funds | Significant Other Observable Inputs</t>
  </si>
  <si>
    <t>Money market mutual funds | Significant Unobservable Inputs</t>
  </si>
  <si>
    <t>Fair value of financial instruments - Additional Information (Details) - USD ($)</t>
  </si>
  <si>
    <t>Jan. 31, 2020</t>
  </si>
  <si>
    <t>Aug. 31, 2019</t>
  </si>
  <si>
    <t>Aug. 16, 2019</t>
  </si>
  <si>
    <t>Unrealized gain (loss) on non-marketable equity securities</t>
  </si>
  <si>
    <t>Non-marketable equity investments</t>
  </si>
  <si>
    <t>Income related to proportionate share of equity investment</t>
  </si>
  <si>
    <t>Non-marketable debt investments</t>
  </si>
  <si>
    <t>Grab</t>
  </si>
  <si>
    <t>Equity method investment</t>
  </si>
  <si>
    <t>inMarket Media, LLC</t>
  </si>
  <si>
    <t>Series B Preferred Stock Units and Warrants</t>
  </si>
  <si>
    <t>Preferred Units</t>
  </si>
  <si>
    <t>Convertible Note Receivable 1</t>
  </si>
  <si>
    <t>Convertible notes receivable, interest rate</t>
  </si>
  <si>
    <t>6.50%</t>
  </si>
  <si>
    <t>Convertible Note Receivable 2</t>
  </si>
  <si>
    <t>6.00%</t>
  </si>
  <si>
    <t>Significant Unobservable Inputs | Convertible Note Receivable</t>
  </si>
  <si>
    <t>Significant Unobservable Inputs | Convertible Note Receivable 1</t>
  </si>
  <si>
    <t>Significant Unobservable Inputs | Convertible Note Receivable 2</t>
  </si>
  <si>
    <t>Additional convertible note receivable</t>
  </si>
  <si>
    <t>Warrant</t>
  </si>
  <si>
    <t>Discontinued Operations, Disposed of by Sale | Ads Business</t>
  </si>
  <si>
    <t>Member interest value</t>
  </si>
  <si>
    <t>Leases - Schedule of operating lease maturity (Details) $ in Thousands</t>
  </si>
  <si>
    <t>2021</t>
  </si>
  <si>
    <t>2022</t>
  </si>
  <si>
    <t>2023</t>
  </si>
  <si>
    <t>2024</t>
  </si>
  <si>
    <t>Total lease payments</t>
  </si>
  <si>
    <t>Less: imputed interest</t>
  </si>
  <si>
    <t>Total operating lease liabilities</t>
  </si>
  <si>
    <t>Leases - Additional Information (Details) $ in Thousands</t>
  </si>
  <si>
    <t>Operating lease cost</t>
  </si>
  <si>
    <t>Weighted average remaining operating lease term</t>
  </si>
  <si>
    <t>3 years 1 month 6 days</t>
  </si>
  <si>
    <t>Weighted average discount rate</t>
  </si>
  <si>
    <t>5.00%</t>
  </si>
  <si>
    <t>Cash payments included in measurement of operating lease liabilities</t>
  </si>
  <si>
    <t>Balance sheet information - Intangibles, Other Assets and Accrued Expenses (Details) - USD ($) $ in Thousands</t>
  </si>
  <si>
    <t>1 Months Ended</t>
  </si>
  <si>
    <t>Goodwill</t>
  </si>
  <si>
    <t>Goodwill reduction</t>
  </si>
  <si>
    <t>Acquired developed technology</t>
  </si>
  <si>
    <t>Less accumulated amortization</t>
  </si>
  <si>
    <t>Intangible assets, net</t>
  </si>
  <si>
    <t>Write-off of intangible assets</t>
  </si>
  <si>
    <t>Amortization of intangible assets</t>
  </si>
  <si>
    <t>Other Assets</t>
  </si>
  <si>
    <t>Deposits and other assets</t>
  </si>
  <si>
    <t>Warrant to purchase non-marketable equity investment units</t>
  </si>
  <si>
    <t>Non-marketable equity investments accounted for under the equity method</t>
  </si>
  <si>
    <t>Total other assets</t>
  </si>
  <si>
    <t>Accrued Expenses</t>
  </si>
  <si>
    <t>Accrued compensation and benefits</t>
  </si>
  <si>
    <t>Accrued royalties</t>
  </si>
  <si>
    <t>Customer overpayments and related reserves</t>
  </si>
  <si>
    <t>Other accrued expenses</t>
  </si>
  <si>
    <t>Total accrued expenses</t>
  </si>
  <si>
    <t>Deferred revenue and remaining performance obligations - Contract with customer, liability (Details) - USD ($) $ in Thousands</t>
  </si>
  <si>
    <t>Contract with Customer, Liability [Roll Forward]</t>
  </si>
  <si>
    <t>Beginning balance, June 30, 2019</t>
  </si>
  <si>
    <t>Revenue recognized that was included in beginning balance</t>
  </si>
  <si>
    <t>Amount billed, net of revenue recognized that was not included in beginning balance</t>
  </si>
  <si>
    <t>Ending balance, March 31, 2020</t>
  </si>
  <si>
    <t>Cumulative adjustment as a result of changes in the estimate of the transaction price</t>
  </si>
  <si>
    <t>Revenue recognized from performance obligations satisfied or partially satisfied in previous periods</t>
  </si>
  <si>
    <t>Deferred revenue and remaining performance obligations - Performance Obligation (Details) $ in Millions</t>
  </si>
  <si>
    <t>Remaining performance obligation, amount</t>
  </si>
  <si>
    <t>Minimum | Revenue, Remaining Performance Obligation, Expected Timing of Satisfaction, Start Date [Axis]: 2020-04-01</t>
  </si>
  <si>
    <t>Revenue, Remaining Performance Obligation, Expected Timing of Satisfaction [Line Items]</t>
  </si>
  <si>
    <t>Performance obligation, remaining duration (in years)</t>
  </si>
  <si>
    <t>1 year</t>
  </si>
  <si>
    <t>Maximum | Revenue, Remaining Performance Obligation, Expected Timing of Satisfaction, Start Date [Axis]: 2020-04-01</t>
  </si>
  <si>
    <t>7 years</t>
  </si>
  <si>
    <t>Commitments and contingencies (Details) $ in Millions</t>
  </si>
  <si>
    <t>Financial commitments</t>
  </si>
  <si>
    <t>Financial commitment, term</t>
  </si>
  <si>
    <t>5 years</t>
  </si>
  <si>
    <t>Stock-based compensation - Summary of stock option activity (Details) - USD ($) $ / shares in Units, shares in Thousands, $ in Thousands</t>
  </si>
  <si>
    <t>Number of Shares</t>
  </si>
  <si>
    <t>Beginning balance (shares)</t>
  </si>
  <si>
    <t>Granted (shares)</t>
  </si>
  <si>
    <t>Exercised (shares)</t>
  </si>
  <si>
    <t>Canceled or expired (shares)</t>
  </si>
  <si>
    <t>Ending balance (shares)</t>
  </si>
  <si>
    <t>Options vested and expected to vest (shares)</t>
  </si>
  <si>
    <t>Options exercisable (shares)</t>
  </si>
  <si>
    <t>Weighted Average Exercise Price</t>
  </si>
  <si>
    <t>Weighted average exercise (in dollars per share)</t>
  </si>
  <si>
    <t>Granted (in dollars per share)</t>
  </si>
  <si>
    <t>Exercised (in dollars per share)</t>
  </si>
  <si>
    <t>Canceled or expired (in dollars per share)</t>
  </si>
  <si>
    <t>Options vested and expected to vest (in dollars per share)</t>
  </si>
  <si>
    <t>Options exercisable (in dollars per share)</t>
  </si>
  <si>
    <t>Weighted Average Remaining Contractual Life</t>
  </si>
  <si>
    <t>Options outstanding</t>
  </si>
  <si>
    <t>5 years 3 months</t>
  </si>
  <si>
    <t>Options vested and expected to vest</t>
  </si>
  <si>
    <t>5 years 2 months 15 days</t>
  </si>
  <si>
    <t>Options exercisable</t>
  </si>
  <si>
    <t>4 years 9 months 3 days</t>
  </si>
  <si>
    <t>Aggregate Intrinsic Value</t>
  </si>
  <si>
    <t>Stock-based compensation - Summary of RSU activity (Details) - RSU awards - USD ($) shares in Thousands, $ in Thousands</t>
  </si>
  <si>
    <t>Beginning balance (in shares)</t>
  </si>
  <si>
    <t>Granted (in shares)</t>
  </si>
  <si>
    <t>Vested (in shares)</t>
  </si>
  <si>
    <t>Canceled (shares)</t>
  </si>
  <si>
    <t>Ending balance (in shares)</t>
  </si>
  <si>
    <t>RSUs outstanding, weighted average remaining contractual life</t>
  </si>
  <si>
    <t>1 year 6 months 29 days</t>
  </si>
  <si>
    <t>RSUs outstanding, aggregate intrinsic value</t>
  </si>
  <si>
    <t>RSUs expected to vest at period end (in shares)</t>
  </si>
  <si>
    <t>RSUs expected to vest, weighted average remaining contractual life</t>
  </si>
  <si>
    <t>1 year 5 months 19 days</t>
  </si>
  <si>
    <t>RSUs expected to vest, aggregate intrinsic value</t>
  </si>
  <si>
    <t>Stock-based compensation - PSU (Details) $ in Thousands</t>
  </si>
  <si>
    <t>2 Months Ended</t>
  </si>
  <si>
    <t>7 Months Ended</t>
  </si>
  <si>
    <t>18 Months Ended</t>
  </si>
  <si>
    <t>Feb. 29, 2020milestoneinstallmentshares</t>
  </si>
  <si>
    <t>Sep. 30, 2019milestoneshares</t>
  </si>
  <si>
    <t>Oct. 31, 2018milestoneshares</t>
  </si>
  <si>
    <t>Mar. 31, 2020USD ($)shares</t>
  </si>
  <si>
    <t>Mar. 31, 2019USD ($)</t>
  </si>
  <si>
    <t>Share-based Compensation Arrangement by Share-based Payment Award [Line Items]</t>
  </si>
  <si>
    <t>Stock-based compensation expense | $</t>
  </si>
  <si>
    <t>PSU</t>
  </si>
  <si>
    <t>Performance milestones | milestone</t>
  </si>
  <si>
    <t>Trading days, period</t>
  </si>
  <si>
    <t>30 days</t>
  </si>
  <si>
    <t>Performance period (in years)</t>
  </si>
  <si>
    <t>3 years</t>
  </si>
  <si>
    <t>Percentage eligible to vest</t>
  </si>
  <si>
    <t>25.00%</t>
  </si>
  <si>
    <t>Percentage that will vest upon reaching milestone</t>
  </si>
  <si>
    <t>50.00%</t>
  </si>
  <si>
    <t>Percentage will vest on one year anniversary of performance milestone</t>
  </si>
  <si>
    <t>Performance-based RSUs earned (in shares)</t>
  </si>
  <si>
    <t>Performance-based RSUs canceled (in shares)</t>
  </si>
  <si>
    <t>Performance-based RSUs outstanding (in shares)</t>
  </si>
  <si>
    <t>PSU | Maximum</t>
  </si>
  <si>
    <t>Number of installments | installment</t>
  </si>
  <si>
    <t>Stock-based compensation - Narrative (Details) - shares</t>
  </si>
  <si>
    <t>Nov. 20, 2019</t>
  </si>
  <si>
    <t>Nov. 30, 2019</t>
  </si>
  <si>
    <t>Options granted (in shares)</t>
  </si>
  <si>
    <t>Equity Incentive Plan 2009</t>
  </si>
  <si>
    <t>Additional shares authorized (in shares)</t>
  </si>
  <si>
    <t>Shares expired (in shares)</t>
  </si>
  <si>
    <t>Equity Incentive Plan 2019</t>
  </si>
  <si>
    <t>Shares reserved for future issuance (in shares)</t>
  </si>
  <si>
    <t>Additional shares reserved for future issuance (up to) (in shares)</t>
  </si>
  <si>
    <t>Termination period from date of adoption</t>
  </si>
  <si>
    <t>10 years</t>
  </si>
  <si>
    <t>Stock-based compensation - Summary of shares available for grant activity (Details) - shares</t>
  </si>
  <si>
    <t>4 Months Ended</t>
  </si>
  <si>
    <t>5 Months Ended</t>
  </si>
  <si>
    <t>Share-based Compensation Arrangement by Share-based Payment Award, Number of Shares Available for Grant [Roll Forward]</t>
  </si>
  <si>
    <t>Shares available for grant (in shares)</t>
  </si>
  <si>
    <t>Equity Incentive Plan 2009 and 2011</t>
  </si>
  <si>
    <t>RSUs withheld for taxes in net share settlements (in shares)</t>
  </si>
  <si>
    <t>Canceled (in shares)</t>
  </si>
  <si>
    <t>Expired (in shares)</t>
  </si>
  <si>
    <t>Initial shares authorized under 2019 Plan (in shares)</t>
  </si>
  <si>
    <t>Stock-based compensation - Employee Stock Purchase Plans (Details) - ESPP</t>
  </si>
  <si>
    <t>Nov. 20, 2019shares</t>
  </si>
  <si>
    <t>ESPP shares authorized (in shares)</t>
  </si>
  <si>
    <t>ESPP share purchase price, percent</t>
  </si>
  <si>
    <t>85.00%</t>
  </si>
  <si>
    <t>Stock-based compensation - Summary of stock-based compensation expense (Details) - USD ($) $ in Thousands</t>
  </si>
  <si>
    <t>Employee Service Share-based Compensation, Allocation of Recognized Period Costs [Line Items]</t>
  </si>
  <si>
    <t>Stock option awards</t>
  </si>
  <si>
    <t>RSU awards</t>
  </si>
  <si>
    <t>ESPP</t>
  </si>
  <si>
    <t>Stock-based compensation - Assumptions used to estimate weighted average fair value of options (Details) - Stock options - $ / shares</t>
  </si>
  <si>
    <t>Expected volatility</t>
  </si>
  <si>
    <t>Expected term</t>
  </si>
  <si>
    <t>5 years 7 months 24 days</t>
  </si>
  <si>
    <t>6 years 10 months 13 days</t>
  </si>
  <si>
    <t>Risk-free interest rate</t>
  </si>
  <si>
    <t>1.58%</t>
  </si>
  <si>
    <t>2.99%</t>
  </si>
  <si>
    <t>Dividend yield</t>
  </si>
  <si>
    <t>0.00%</t>
  </si>
  <si>
    <t>Weighted average grant date fair value per share (in dollars per share)</t>
  </si>
  <si>
    <t>Stock-based compensation - Assumptions used to value ESPP purchase rights (Details) - ESPP</t>
  </si>
  <si>
    <t>93.00%</t>
  </si>
  <si>
    <t>22 days</t>
  </si>
  <si>
    <t>0.92%</t>
  </si>
  <si>
    <t>Stock repurchase program (Details) - USD ($) $ / shares in Units, $ in Thousands</t>
  </si>
  <si>
    <t>Feb. 28, 2019</t>
  </si>
  <si>
    <t>Equity, Class of Treasury Stock [Line Items]</t>
  </si>
  <si>
    <t>Share repurchase program, authorized amount</t>
  </si>
  <si>
    <t>Share repurchase program, term</t>
  </si>
  <si>
    <t>18 months</t>
  </si>
  <si>
    <t>Share repurchase program, shares repurchased (in shares)</t>
  </si>
  <si>
    <t>Average purchase price per share (in dollars per share)</t>
  </si>
  <si>
    <t>Share repurchase program, remaining authorized stock repurchases, amount</t>
  </si>
  <si>
    <t>Stock repurchases</t>
  </si>
  <si>
    <t>Retained Earnings</t>
  </si>
  <si>
    <t>Income taxes  (Details) - USD ($)</t>
  </si>
  <si>
    <t>Provision (benefit) for income taxes</t>
  </si>
  <si>
    <t>Effective tax provision rate</t>
  </si>
  <si>
    <t>8.00%</t>
  </si>
  <si>
    <t>(7.00%)</t>
  </si>
  <si>
    <t>Unrecognized tax benefit</t>
  </si>
  <si>
    <t>Unrecognized tax benefits that would affect effective tax rate</t>
  </si>
  <si>
    <t>Interest and penalties related to unrecognized tax positions accrued</t>
  </si>
  <si>
    <t>Valuation allowance</t>
  </si>
  <si>
    <t>Sale of Ads Business - Reconciliation of carrying amounts of major classes of assets and liabilities (Details) - USD ($) $ in Thousands</t>
  </si>
  <si>
    <t>Assets</t>
  </si>
  <si>
    <t>Liabilities</t>
  </si>
  <si>
    <t>Ads Business | Discontinued Operations, Held-for-sale</t>
  </si>
  <si>
    <t>Prepaid and other current assets</t>
  </si>
  <si>
    <t>Accounts payable</t>
  </si>
  <si>
    <t>Sale of Ads Business - Reconciliations of the major line items constituting loss from operations (Details) - USD ($) $ in Thousands</t>
  </si>
  <si>
    <t>Income Statement, Balance Sheet and Additional Disclosures by Disposal Groups, Including Discontinued Operations [Line Items]</t>
  </si>
  <si>
    <t>Income (loss) from operations of Ads Business</t>
  </si>
  <si>
    <t>Ads Business | Discontinued Operations, Disposed of by Sale</t>
  </si>
  <si>
    <t>Provision for (benefit from) income taxes</t>
  </si>
  <si>
    <t>Services | Ads Business | Discontinued Operations, Disposed of by Sale</t>
  </si>
  <si>
    <t>Revenue - services</t>
  </si>
  <si>
    <t>Cost of revenue - services</t>
  </si>
  <si>
    <t>Services | Ads Business | Discontinued Operations, Held-for-sale</t>
  </si>
  <si>
    <t>Sale of Ads Business - Additional Information (Details) - USD ($) $ in Thousands</t>
  </si>
  <si>
    <t>Percentage ownership received</t>
  </si>
  <si>
    <t>14.50%</t>
  </si>
  <si>
    <t>Severance costs</t>
  </si>
  <si>
    <t>Legal and third-party consulting fees</t>
  </si>
  <si>
    <t>Sale of intellectual property and workforce (Details)</t>
  </si>
  <si>
    <t>Jan. 31, 2020USD ($)employee</t>
  </si>
  <si>
    <t>Intellectual Property and Workforce in Exchange for Equity Interest</t>
  </si>
  <si>
    <t>Employees exchanged for non-marketable equity interest | employee</t>
  </si>
  <si>
    <t>Capitalized software asset</t>
  </si>
  <si>
    <t>Gain on sa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47287665</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57</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57</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57</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57</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57</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57</v>
      </c>
    </row>
    <row r="3" spans="1:2">
      <c r="A3" s="3" t="s">
        <v>261</v>
      </c>
    </row>
    <row r="4" spans="1:2">
      <c r="A4" s="4" t="s">
        <v>89</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57</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57</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57</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57</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16476</v>
      </c>
      <c r="C3" s="6" t="n">
        <v>27275</v>
      </c>
    </row>
    <row r="4" spans="1:3">
      <c r="A4" s="4" t="s">
        <v>61</v>
      </c>
      <c r="B4" s="5" t="n">
        <v>107273</v>
      </c>
      <c r="C4" s="5" t="n">
        <v>72203</v>
      </c>
    </row>
    <row r="5" spans="1:3">
      <c r="A5" s="4" t="s">
        <v>62</v>
      </c>
      <c r="B5" s="5" t="n">
        <v>41926</v>
      </c>
      <c r="C5" s="5" t="n">
        <v>69781</v>
      </c>
    </row>
    <row r="6" spans="1:3">
      <c r="A6" s="4" t="s">
        <v>63</v>
      </c>
      <c r="B6" s="5" t="n">
        <v>1541</v>
      </c>
      <c r="C6" s="5" t="n">
        <v>1950</v>
      </c>
    </row>
    <row r="7" spans="1:3">
      <c r="A7" s="4" t="s">
        <v>64</v>
      </c>
      <c r="B7" s="5" t="n">
        <v>29744</v>
      </c>
      <c r="C7" s="5" t="n">
        <v>18752</v>
      </c>
    </row>
    <row r="8" spans="1:3">
      <c r="A8" s="4" t="s">
        <v>65</v>
      </c>
      <c r="B8" s="5" t="n">
        <v>3477</v>
      </c>
      <c r="C8" s="5" t="n">
        <v>3784</v>
      </c>
    </row>
    <row r="9" spans="1:3">
      <c r="A9" s="4" t="s">
        <v>66</v>
      </c>
      <c r="B9" s="5" t="n">
        <v>0</v>
      </c>
      <c r="C9" s="5" t="n">
        <v>6330</v>
      </c>
    </row>
    <row r="10" spans="1:3">
      <c r="A10" s="4" t="s">
        <v>67</v>
      </c>
      <c r="B10" s="5" t="n">
        <v>200437</v>
      </c>
      <c r="C10" s="5" t="n">
        <v>200075</v>
      </c>
    </row>
    <row r="11" spans="1:3">
      <c r="A11" s="4" t="s">
        <v>68</v>
      </c>
      <c r="B11" s="5" t="n">
        <v>5411</v>
      </c>
      <c r="C11" s="5" t="n">
        <v>5583</v>
      </c>
    </row>
    <row r="12" spans="1:3">
      <c r="A12" s="4" t="s">
        <v>69</v>
      </c>
      <c r="B12" s="5" t="n">
        <v>7909</v>
      </c>
      <c r="C12" s="5" t="n">
        <v>0</v>
      </c>
    </row>
    <row r="13" spans="1:3">
      <c r="A13" s="4" t="s">
        <v>70</v>
      </c>
      <c r="B13" s="5" t="n">
        <v>1081</v>
      </c>
      <c r="C13" s="5" t="n">
        <v>998</v>
      </c>
    </row>
    <row r="14" spans="1:3">
      <c r="A14" s="4" t="s">
        <v>71</v>
      </c>
      <c r="B14" s="5" t="n">
        <v>14255</v>
      </c>
      <c r="C14" s="5" t="n">
        <v>15701</v>
      </c>
    </row>
    <row r="15" spans="1:3">
      <c r="A15" s="4" t="s">
        <v>72</v>
      </c>
      <c r="B15" s="5" t="n">
        <v>52954</v>
      </c>
      <c r="C15" s="5" t="n">
        <v>61050</v>
      </c>
    </row>
    <row r="16" spans="1:3">
      <c r="A16" s="4" t="s">
        <v>73</v>
      </c>
      <c r="B16" s="5" t="n">
        <v>33504</v>
      </c>
      <c r="C16" s="5" t="n">
        <v>1414</v>
      </c>
    </row>
    <row r="17" spans="1:3">
      <c r="A17" s="4" t="s">
        <v>74</v>
      </c>
      <c r="B17" s="5" t="n">
        <v>0</v>
      </c>
      <c r="C17" s="5" t="n">
        <v>12194</v>
      </c>
    </row>
    <row r="18" spans="1:3">
      <c r="A18" s="4" t="s">
        <v>75</v>
      </c>
      <c r="B18" s="5" t="n">
        <v>315551</v>
      </c>
      <c r="C18" s="5" t="n">
        <v>297015</v>
      </c>
    </row>
    <row r="19" spans="1:3">
      <c r="A19" s="3" t="s">
        <v>76</v>
      </c>
    </row>
    <row r="20" spans="1:3">
      <c r="A20" s="4" t="s">
        <v>77</v>
      </c>
      <c r="B20" s="5" t="n">
        <v>24082</v>
      </c>
      <c r="C20" s="5" t="n">
        <v>16061</v>
      </c>
    </row>
    <row r="21" spans="1:3">
      <c r="A21" s="4" t="s">
        <v>78</v>
      </c>
      <c r="B21" s="5" t="n">
        <v>36208</v>
      </c>
      <c r="C21" s="5" t="n">
        <v>48899</v>
      </c>
    </row>
    <row r="22" spans="1:3">
      <c r="A22" s="4" t="s">
        <v>79</v>
      </c>
      <c r="B22" s="5" t="n">
        <v>3161</v>
      </c>
      <c r="C22" s="5" t="n">
        <v>0</v>
      </c>
    </row>
    <row r="23" spans="1:3">
      <c r="A23" s="4" t="s">
        <v>80</v>
      </c>
      <c r="B23" s="5" t="n">
        <v>43841</v>
      </c>
      <c r="C23" s="5" t="n">
        <v>31270</v>
      </c>
    </row>
    <row r="24" spans="1:3">
      <c r="A24" s="4" t="s">
        <v>81</v>
      </c>
      <c r="B24" s="5" t="n">
        <v>537</v>
      </c>
      <c r="C24" s="5" t="n">
        <v>800</v>
      </c>
    </row>
    <row r="25" spans="1:3">
      <c r="A25" s="4" t="s">
        <v>82</v>
      </c>
      <c r="B25" s="5" t="n">
        <v>0</v>
      </c>
      <c r="C25" s="5" t="n">
        <v>3373</v>
      </c>
    </row>
    <row r="26" spans="1:3">
      <c r="A26" s="4" t="s">
        <v>83</v>
      </c>
      <c r="B26" s="5" t="n">
        <v>107829</v>
      </c>
      <c r="C26" s="5" t="n">
        <v>100403</v>
      </c>
    </row>
    <row r="27" spans="1:3">
      <c r="A27" s="4" t="s">
        <v>84</v>
      </c>
      <c r="C27" s="5" t="n">
        <v>1266</v>
      </c>
    </row>
    <row r="28" spans="1:3">
      <c r="A28" s="4" t="s">
        <v>85</v>
      </c>
      <c r="B28" s="5" t="n">
        <v>5785</v>
      </c>
      <c r="C28" s="5" t="n">
        <v>0</v>
      </c>
    </row>
    <row r="29" spans="1:3">
      <c r="A29" s="4" t="s">
        <v>86</v>
      </c>
      <c r="B29" s="5" t="n">
        <v>99361</v>
      </c>
      <c r="C29" s="5" t="n">
        <v>103865</v>
      </c>
    </row>
    <row r="30" spans="1:3">
      <c r="A30" s="4" t="s">
        <v>87</v>
      </c>
      <c r="B30" s="5" t="n">
        <v>667</v>
      </c>
      <c r="C30" s="5" t="n">
        <v>811</v>
      </c>
    </row>
    <row r="31" spans="1:3">
      <c r="A31" s="4" t="s">
        <v>88</v>
      </c>
      <c r="B31" s="5" t="n">
        <v>0</v>
      </c>
      <c r="C31" s="5" t="n">
        <v>30</v>
      </c>
    </row>
    <row r="32" spans="1:3">
      <c r="A32" s="4" t="s">
        <v>89</v>
      </c>
      <c r="B32" s="5" t="n">
        <v>0</v>
      </c>
      <c r="C32" s="5" t="n">
        <v>0</v>
      </c>
    </row>
    <row r="33" spans="1:3">
      <c r="A33" s="3" t="s">
        <v>90</v>
      </c>
    </row>
    <row r="34" spans="1:3">
      <c r="A34" s="4" t="s">
        <v>91</v>
      </c>
      <c r="B34" s="5" t="n">
        <v>0</v>
      </c>
      <c r="C34" s="5" t="n">
        <v>0</v>
      </c>
    </row>
    <row r="35" spans="1:3">
      <c r="A35" s="4" t="s">
        <v>92</v>
      </c>
      <c r="B35" s="5" t="n">
        <v>47</v>
      </c>
      <c r="C35" s="5" t="n">
        <v>47</v>
      </c>
    </row>
    <row r="36" spans="1:3">
      <c r="A36" s="4" t="s">
        <v>93</v>
      </c>
      <c r="B36" s="5" t="n">
        <v>189387</v>
      </c>
      <c r="C36" s="5" t="n">
        <v>182349</v>
      </c>
    </row>
    <row r="37" spans="1:3">
      <c r="A37" s="4" t="s">
        <v>94</v>
      </c>
      <c r="B37" s="5" t="n">
        <v>-2004</v>
      </c>
      <c r="C37" s="5" t="n">
        <v>-1477</v>
      </c>
    </row>
    <row r="38" spans="1:3">
      <c r="A38" s="4" t="s">
        <v>95</v>
      </c>
      <c r="B38" s="5" t="n">
        <v>-85521</v>
      </c>
      <c r="C38" s="5" t="n">
        <v>-90279</v>
      </c>
    </row>
    <row r="39" spans="1:3">
      <c r="A39" s="4" t="s">
        <v>96</v>
      </c>
      <c r="B39" s="5" t="n">
        <v>101909</v>
      </c>
      <c r="C39" s="5" t="n">
        <v>90640</v>
      </c>
    </row>
    <row r="40" spans="1:3">
      <c r="A40" s="4" t="s">
        <v>97</v>
      </c>
      <c r="B40" s="6" t="n">
        <v>315551</v>
      </c>
      <c r="C40" s="6" t="n">
        <v>297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57</v>
      </c>
    </row>
    <row r="3" spans="1:2">
      <c r="A3" s="3" t="s">
        <v>273</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57</v>
      </c>
    </row>
    <row r="3" spans="1:2">
      <c r="A3" s="3" t="s">
        <v>24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52</v>
      </c>
      <c r="B9"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57</v>
      </c>
    </row>
    <row r="3" spans="1:2">
      <c r="A3" s="3" t="s">
        <v>24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57</v>
      </c>
    </row>
    <row r="3" spans="1:2">
      <c r="A3" s="3" t="s">
        <v>244</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57</v>
      </c>
    </row>
    <row r="3" spans="1:2">
      <c r="A3" s="3" t="s">
        <v>24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57</v>
      </c>
    </row>
    <row r="3" spans="1:2">
      <c r="A3" s="3" t="s">
        <v>250</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57</v>
      </c>
    </row>
    <row r="3" spans="1:2">
      <c r="A3" s="3" t="s">
        <v>253</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57</v>
      </c>
    </row>
    <row r="3" spans="1:2">
      <c r="A3" s="3" t="s">
        <v>25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57</v>
      </c>
    </row>
    <row r="3" spans="1:2">
      <c r="A3" s="3" t="s">
        <v>259</v>
      </c>
    </row>
    <row r="4" spans="1:2">
      <c r="A4" s="4" t="s">
        <v>320</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57</v>
      </c>
    </row>
    <row r="3" spans="1:2">
      <c r="A3" s="3" t="s">
        <v>264</v>
      </c>
    </row>
    <row r="4" spans="1:2">
      <c r="A4" s="4" t="s">
        <v>322</v>
      </c>
      <c r="B4" s="4" t="s">
        <v>323</v>
      </c>
    </row>
    <row r="5" spans="1:2">
      <c r="A5" s="4" t="s">
        <v>324</v>
      </c>
      <c r="B5" s="4" t="s">
        <v>325</v>
      </c>
    </row>
    <row r="6" spans="1:2">
      <c r="A6" s="4" t="s">
        <v>326</v>
      </c>
      <c r="B6" s="4" t="s">
        <v>327</v>
      </c>
    </row>
    <row r="7" spans="1:2">
      <c r="A7" s="4" t="s">
        <v>143</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57</v>
      </c>
      <c r="C1" s="2" t="s">
        <v>58</v>
      </c>
    </row>
    <row r="2" spans="1:3">
      <c r="A2" s="3" t="s">
        <v>99</v>
      </c>
    </row>
    <row r="3" spans="1:3">
      <c r="A3" s="4" t="s">
        <v>100</v>
      </c>
      <c r="B3" s="6" t="n">
        <v>6</v>
      </c>
      <c r="C3" s="6" t="n">
        <v>7</v>
      </c>
    </row>
    <row r="4" spans="1:3">
      <c r="A4" s="4" t="s">
        <v>101</v>
      </c>
      <c r="B4" s="7" t="n">
        <v>0.001</v>
      </c>
      <c r="C4" s="7" t="n">
        <v>0.001</v>
      </c>
    </row>
    <row r="5" spans="1:3">
      <c r="A5" s="4" t="s">
        <v>102</v>
      </c>
      <c r="B5" s="5" t="n">
        <v>50000000</v>
      </c>
      <c r="C5" s="5" t="n">
        <v>50000000</v>
      </c>
    </row>
    <row r="6" spans="1:3">
      <c r="A6" s="4" t="s">
        <v>103</v>
      </c>
      <c r="B6" s="5" t="n">
        <v>0</v>
      </c>
      <c r="C6" s="5" t="n">
        <v>0</v>
      </c>
    </row>
    <row r="7" spans="1:3">
      <c r="A7" s="4" t="s">
        <v>104</v>
      </c>
      <c r="B7" s="5" t="n">
        <v>0</v>
      </c>
      <c r="C7" s="5" t="n">
        <v>0</v>
      </c>
    </row>
    <row r="8" spans="1:3">
      <c r="A8" s="4" t="s">
        <v>105</v>
      </c>
      <c r="B8" s="7" t="n">
        <v>0.001</v>
      </c>
      <c r="C8" s="7" t="n">
        <v>0.001</v>
      </c>
    </row>
    <row r="9" spans="1:3">
      <c r="A9" s="4" t="s">
        <v>106</v>
      </c>
      <c r="B9" s="5" t="n">
        <v>600000000</v>
      </c>
      <c r="C9" s="5" t="n">
        <v>600000000</v>
      </c>
    </row>
    <row r="10" spans="1:3">
      <c r="A10" s="4" t="s">
        <v>107</v>
      </c>
      <c r="B10" s="5" t="n">
        <v>47288000</v>
      </c>
      <c r="C10" s="5" t="n">
        <v>46911000</v>
      </c>
    </row>
    <row r="11" spans="1:3">
      <c r="A11" s="4" t="s">
        <v>108</v>
      </c>
      <c r="B11" s="5" t="n">
        <v>47288000</v>
      </c>
      <c r="C11" s="5" t="n">
        <v>469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57</v>
      </c>
    </row>
    <row r="3" spans="1:2">
      <c r="A3" s="3" t="s">
        <v>27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B2" s="2" t="s">
        <v>338</v>
      </c>
    </row>
    <row r="3" spans="1:2">
      <c r="A3" s="3" t="s">
        <v>241</v>
      </c>
    </row>
    <row r="4" spans="1:2">
      <c r="A4" s="4" t="s">
        <v>339</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10</v>
      </c>
      <c r="D1" s="2" t="s">
        <v>1</v>
      </c>
    </row>
    <row r="2" spans="1:5">
      <c r="B2" s="2" t="s">
        <v>57</v>
      </c>
      <c r="C2" s="2" t="s">
        <v>111</v>
      </c>
      <c r="D2" s="2" t="s">
        <v>57</v>
      </c>
      <c r="E2" s="2" t="s">
        <v>111</v>
      </c>
    </row>
    <row r="3" spans="1:5">
      <c r="A3" s="3" t="s">
        <v>341</v>
      </c>
    </row>
    <row r="4" spans="1:5">
      <c r="A4" s="4" t="s">
        <v>113</v>
      </c>
      <c r="B4" s="6" t="n">
        <v>64496</v>
      </c>
      <c r="C4" s="6" t="n">
        <v>48540</v>
      </c>
      <c r="D4" s="6" t="n">
        <v>205000</v>
      </c>
      <c r="E4" s="6" t="n">
        <v>144952</v>
      </c>
    </row>
    <row r="5" spans="1:5">
      <c r="A5" s="4" t="s">
        <v>145</v>
      </c>
    </row>
    <row r="6" spans="1:5">
      <c r="A6" s="3" t="s">
        <v>341</v>
      </c>
    </row>
    <row r="7" spans="1:5">
      <c r="A7" s="4" t="s">
        <v>113</v>
      </c>
      <c r="B7" s="5" t="n">
        <v>52106</v>
      </c>
      <c r="C7" s="5" t="n">
        <v>41723</v>
      </c>
      <c r="D7" s="5" t="n">
        <v>169639</v>
      </c>
      <c r="E7" s="5" t="n">
        <v>124050</v>
      </c>
    </row>
    <row r="8" spans="1:5">
      <c r="A8" s="4" t="s">
        <v>146</v>
      </c>
    </row>
    <row r="9" spans="1:5">
      <c r="A9" s="3" t="s">
        <v>341</v>
      </c>
    </row>
    <row r="10" spans="1:5">
      <c r="A10" s="4" t="s">
        <v>113</v>
      </c>
      <c r="B10" s="5" t="n">
        <v>12390</v>
      </c>
      <c r="C10" s="5" t="n">
        <v>6817</v>
      </c>
      <c r="D10" s="5" t="n">
        <v>35361</v>
      </c>
      <c r="E10" s="5" t="n">
        <v>20902</v>
      </c>
    </row>
    <row r="11" spans="1:5">
      <c r="A11" s="4" t="s">
        <v>342</v>
      </c>
    </row>
    <row r="12" spans="1:5">
      <c r="A12" s="3" t="s">
        <v>341</v>
      </c>
    </row>
    <row r="13" spans="1:5">
      <c r="A13" s="4" t="s">
        <v>113</v>
      </c>
      <c r="B13" s="5" t="n">
        <v>52106</v>
      </c>
      <c r="C13" s="5" t="n">
        <v>41723</v>
      </c>
      <c r="D13" s="5" t="n">
        <v>169639</v>
      </c>
      <c r="E13" s="5" t="n">
        <v>124050</v>
      </c>
    </row>
    <row r="14" spans="1:5">
      <c r="A14" s="4" t="s">
        <v>343</v>
      </c>
    </row>
    <row r="15" spans="1:5">
      <c r="A15" s="3" t="s">
        <v>341</v>
      </c>
    </row>
    <row r="16" spans="1:5">
      <c r="A16" s="4" t="s">
        <v>113</v>
      </c>
      <c r="B16" s="5" t="n">
        <v>9632</v>
      </c>
      <c r="C16" s="5" t="n">
        <v>4250</v>
      </c>
      <c r="D16" s="5" t="n">
        <v>24641</v>
      </c>
      <c r="E16" s="5" t="n">
        <v>12272</v>
      </c>
    </row>
    <row r="17" spans="1:5">
      <c r="A17" s="4" t="s">
        <v>344</v>
      </c>
    </row>
    <row r="18" spans="1:5">
      <c r="A18" s="3" t="s">
        <v>341</v>
      </c>
    </row>
    <row r="19" spans="1:5">
      <c r="A19" s="4" t="s">
        <v>113</v>
      </c>
      <c r="B19" s="5" t="n">
        <v>153</v>
      </c>
      <c r="C19" s="5" t="n">
        <v>42</v>
      </c>
      <c r="D19" s="5" t="n">
        <v>3028</v>
      </c>
      <c r="E19" s="5" t="n">
        <v>697</v>
      </c>
    </row>
    <row r="20" spans="1:5">
      <c r="A20" s="4" t="s">
        <v>345</v>
      </c>
    </row>
    <row r="21" spans="1:5">
      <c r="A21" s="3" t="s">
        <v>341</v>
      </c>
    </row>
    <row r="22" spans="1:5">
      <c r="A22" s="4" t="s">
        <v>113</v>
      </c>
      <c r="B22" s="6" t="n">
        <v>2605</v>
      </c>
      <c r="C22" s="6" t="n">
        <v>2525</v>
      </c>
      <c r="D22" s="6" t="n">
        <v>7692</v>
      </c>
      <c r="E22" s="6" t="n">
        <v>79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57</v>
      </c>
      <c r="C1" s="2" t="s">
        <v>58</v>
      </c>
    </row>
    <row r="2" spans="1:3">
      <c r="A2" s="3" t="s">
        <v>241</v>
      </c>
    </row>
    <row r="3" spans="1:3">
      <c r="A3" s="4" t="s">
        <v>284</v>
      </c>
      <c r="B3" s="6" t="n">
        <v>0</v>
      </c>
      <c r="C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349</v>
      </c>
    </row>
    <row r="4" spans="1:2">
      <c r="A4" s="4" t="s">
        <v>350</v>
      </c>
      <c r="B4" s="6" t="n">
        <v>79802</v>
      </c>
    </row>
    <row r="5" spans="1:2">
      <c r="A5" s="4" t="s">
        <v>351</v>
      </c>
      <c r="B5" s="5" t="n">
        <v>97826</v>
      </c>
    </row>
    <row r="6" spans="1:2">
      <c r="A6" s="4" t="s">
        <v>352</v>
      </c>
      <c r="B6" s="5" t="n">
        <v>2950</v>
      </c>
    </row>
    <row r="7" spans="1:2">
      <c r="A7" s="4" t="s">
        <v>353</v>
      </c>
      <c r="B7" s="5" t="n">
        <v>-97880</v>
      </c>
    </row>
    <row r="8" spans="1:2">
      <c r="A8" s="4" t="s">
        <v>354</v>
      </c>
      <c r="B8" s="5" t="n">
        <v>82698</v>
      </c>
    </row>
    <row r="9" spans="1:2">
      <c r="A9" s="4" t="s">
        <v>355</v>
      </c>
    </row>
    <row r="10" spans="1:2">
      <c r="A10" s="3" t="s">
        <v>349</v>
      </c>
    </row>
    <row r="11" spans="1:2">
      <c r="A11" s="4" t="s">
        <v>350</v>
      </c>
      <c r="B11" s="5" t="n">
        <v>71466</v>
      </c>
    </row>
    <row r="12" spans="1:2">
      <c r="A12" s="4" t="s">
        <v>351</v>
      </c>
      <c r="B12" s="5" t="n">
        <v>97826</v>
      </c>
    </row>
    <row r="13" spans="1:2">
      <c r="A13" s="4" t="s">
        <v>352</v>
      </c>
      <c r="B13" s="5" t="n">
        <v>0</v>
      </c>
    </row>
    <row r="14" spans="1:2">
      <c r="A14" s="4" t="s">
        <v>353</v>
      </c>
      <c r="B14" s="5" t="n">
        <v>-92903</v>
      </c>
    </row>
    <row r="15" spans="1:2">
      <c r="A15" s="4" t="s">
        <v>354</v>
      </c>
      <c r="B15" s="5" t="n">
        <v>76389</v>
      </c>
    </row>
    <row r="16" spans="1:2">
      <c r="A16" s="4" t="s">
        <v>356</v>
      </c>
    </row>
    <row r="17" spans="1:2">
      <c r="A17" s="3" t="s">
        <v>349</v>
      </c>
    </row>
    <row r="18" spans="1:2">
      <c r="A18" s="4" t="s">
        <v>350</v>
      </c>
      <c r="B18" s="5" t="n">
        <v>8336</v>
      </c>
    </row>
    <row r="19" spans="1:2">
      <c r="A19" s="4" t="s">
        <v>351</v>
      </c>
      <c r="B19" s="5" t="n">
        <v>0</v>
      </c>
    </row>
    <row r="20" spans="1:2">
      <c r="A20" s="4" t="s">
        <v>352</v>
      </c>
      <c r="B20" s="5" t="n">
        <v>2950</v>
      </c>
    </row>
    <row r="21" spans="1:2">
      <c r="A21" s="4" t="s">
        <v>353</v>
      </c>
      <c r="B21" s="5" t="n">
        <v>-4977</v>
      </c>
    </row>
    <row r="22" spans="1:2">
      <c r="A22" s="4" t="s">
        <v>354</v>
      </c>
      <c r="B22" s="6" t="n">
        <v>6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7</v>
      </c>
      <c r="B1" s="2" t="s">
        <v>110</v>
      </c>
      <c r="D1" s="2" t="s">
        <v>1</v>
      </c>
      <c r="F1" s="2" t="s">
        <v>337</v>
      </c>
    </row>
    <row r="2" spans="1:6">
      <c r="B2" s="2" t="s">
        <v>57</v>
      </c>
      <c r="C2" s="2" t="s">
        <v>111</v>
      </c>
      <c r="D2" s="2" t="s">
        <v>57</v>
      </c>
      <c r="E2" s="2" t="s">
        <v>111</v>
      </c>
      <c r="F2" s="2" t="s">
        <v>58</v>
      </c>
    </row>
    <row r="3" spans="1:6">
      <c r="A3" s="4" t="s">
        <v>358</v>
      </c>
    </row>
    <row r="4" spans="1:6">
      <c r="A4" s="3" t="s">
        <v>359</v>
      </c>
    </row>
    <row r="5" spans="1:6">
      <c r="A5" s="4" t="s">
        <v>360</v>
      </c>
      <c r="B5" s="4" t="s">
        <v>361</v>
      </c>
      <c r="C5" s="4" t="s">
        <v>362</v>
      </c>
      <c r="D5" s="4" t="s">
        <v>363</v>
      </c>
      <c r="E5" s="4" t="s">
        <v>364</v>
      </c>
    </row>
    <row r="6" spans="1:6">
      <c r="A6" s="4" t="s">
        <v>365</v>
      </c>
    </row>
    <row r="7" spans="1:6">
      <c r="A7" s="3" t="s">
        <v>359</v>
      </c>
    </row>
    <row r="8" spans="1:6">
      <c r="A8" s="4" t="s">
        <v>360</v>
      </c>
      <c r="D8" s="4" t="s">
        <v>366</v>
      </c>
      <c r="F8" s="4" t="s">
        <v>367</v>
      </c>
    </row>
    <row r="9" spans="1:6">
      <c r="A9" s="4" t="s">
        <v>368</v>
      </c>
    </row>
    <row r="10" spans="1:6">
      <c r="A10" s="3" t="s">
        <v>359</v>
      </c>
    </row>
    <row r="11" spans="1:6">
      <c r="A11" s="4" t="s">
        <v>360</v>
      </c>
      <c r="B11" s="4" t="s">
        <v>369</v>
      </c>
      <c r="C11" s="4" t="s">
        <v>370</v>
      </c>
      <c r="D11" s="4" t="s">
        <v>371</v>
      </c>
      <c r="E11" s="4" t="s">
        <v>372</v>
      </c>
    </row>
    <row r="12" spans="1:6">
      <c r="A12" s="4" t="s">
        <v>373</v>
      </c>
    </row>
    <row r="13" spans="1:6">
      <c r="A13" s="3" t="s">
        <v>359</v>
      </c>
    </row>
    <row r="14" spans="1:6">
      <c r="A14" s="4" t="s">
        <v>360</v>
      </c>
      <c r="D14" s="4" t="s">
        <v>374</v>
      </c>
      <c r="F14" s="4" t="s">
        <v>375</v>
      </c>
    </row>
    <row r="15" spans="1:6">
      <c r="A15" s="4" t="s">
        <v>376</v>
      </c>
    </row>
    <row r="16" spans="1:6">
      <c r="A16" s="3" t="s">
        <v>359</v>
      </c>
    </row>
    <row r="17" spans="1:6">
      <c r="A17" s="4" t="s">
        <v>360</v>
      </c>
      <c r="B17" s="4" t="s">
        <v>377</v>
      </c>
      <c r="D17" s="4" t="s">
        <v>377</v>
      </c>
    </row>
    <row r="18" spans="1:6">
      <c r="A18" s="4" t="s">
        <v>378</v>
      </c>
    </row>
    <row r="19" spans="1:6">
      <c r="A19" s="3" t="s">
        <v>359</v>
      </c>
    </row>
    <row r="20" spans="1:6">
      <c r="A20" s="4" t="s">
        <v>360</v>
      </c>
      <c r="D20" s="4" t="s">
        <v>377</v>
      </c>
      <c r="F20" s="4" t="s">
        <v>3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57</v>
      </c>
      <c r="C1" s="2" t="s">
        <v>58</v>
      </c>
      <c r="D1" s="2" t="s">
        <v>111</v>
      </c>
    </row>
    <row r="2" spans="1:4">
      <c r="A2" s="3" t="s">
        <v>241</v>
      </c>
    </row>
    <row r="3" spans="1:4">
      <c r="A3" s="4" t="s">
        <v>63</v>
      </c>
      <c r="B3" s="6" t="n">
        <v>1541</v>
      </c>
      <c r="C3" s="6" t="n">
        <v>1950</v>
      </c>
      <c r="D3" s="6" t="n">
        <v>19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110</v>
      </c>
      <c r="D1" s="2" t="s">
        <v>1</v>
      </c>
    </row>
    <row r="2" spans="1:5">
      <c r="B2" s="2" t="s">
        <v>57</v>
      </c>
      <c r="C2" s="2" t="s">
        <v>111</v>
      </c>
      <c r="D2" s="2" t="s">
        <v>57</v>
      </c>
      <c r="E2" s="2" t="s">
        <v>111</v>
      </c>
    </row>
    <row r="3" spans="1:5">
      <c r="A3" s="3" t="s">
        <v>382</v>
      </c>
    </row>
    <row r="4" spans="1:5">
      <c r="A4" s="4" t="s">
        <v>383</v>
      </c>
      <c r="B4" s="6" t="n">
        <v>106481</v>
      </c>
      <c r="C4" s="6" t="n">
        <v>99430</v>
      </c>
      <c r="D4" s="6" t="n">
        <v>90640</v>
      </c>
      <c r="E4" s="6" t="n">
        <v>108883</v>
      </c>
    </row>
    <row r="5" spans="1:5">
      <c r="A5" s="4" t="s">
        <v>384</v>
      </c>
      <c r="D5" s="5" t="n">
        <v>-513</v>
      </c>
    </row>
    <row r="6" spans="1:5">
      <c r="A6" s="4" t="s">
        <v>385</v>
      </c>
      <c r="D6" s="5" t="n">
        <v>-14</v>
      </c>
    </row>
    <row r="7" spans="1:5">
      <c r="A7" s="4" t="s">
        <v>155</v>
      </c>
      <c r="B7" s="5" t="n">
        <v>-466</v>
      </c>
      <c r="C7" s="5" t="n">
        <v>287</v>
      </c>
      <c r="D7" s="5" t="n">
        <v>-527</v>
      </c>
      <c r="E7" s="5" t="n">
        <v>132</v>
      </c>
    </row>
    <row r="8" spans="1:5">
      <c r="A8" s="4" t="s">
        <v>386</v>
      </c>
      <c r="B8" s="5" t="n">
        <v>101909</v>
      </c>
      <c r="C8" s="5" t="n">
        <v>93897</v>
      </c>
      <c r="D8" s="5" t="n">
        <v>101909</v>
      </c>
      <c r="E8" s="5" t="n">
        <v>93897</v>
      </c>
    </row>
    <row r="9" spans="1:5">
      <c r="A9" s="4" t="s">
        <v>161</v>
      </c>
    </row>
    <row r="10" spans="1:5">
      <c r="A10" s="3" t="s">
        <v>382</v>
      </c>
    </row>
    <row r="11" spans="1:5">
      <c r="A11" s="4" t="s">
        <v>383</v>
      </c>
      <c r="B11" s="5" t="n">
        <v>-1538</v>
      </c>
      <c r="C11" s="5" t="n">
        <v>-2010</v>
      </c>
      <c r="D11" s="5" t="n">
        <v>-1477</v>
      </c>
      <c r="E11" s="5" t="n">
        <v>-1855</v>
      </c>
    </row>
    <row r="12" spans="1:5">
      <c r="A12" s="4" t="s">
        <v>386</v>
      </c>
      <c r="B12" s="5" t="n">
        <v>-2004</v>
      </c>
      <c r="C12" s="6" t="n">
        <v>-1723</v>
      </c>
      <c r="D12" s="5" t="n">
        <v>-2004</v>
      </c>
      <c r="E12" s="6" t="n">
        <v>-1723</v>
      </c>
    </row>
    <row r="13" spans="1:5">
      <c r="A13" s="4" t="s">
        <v>387</v>
      </c>
    </row>
    <row r="14" spans="1:5">
      <c r="A14" s="3" t="s">
        <v>382</v>
      </c>
    </row>
    <row r="15" spans="1:5">
      <c r="A15" s="4" t="s">
        <v>383</v>
      </c>
      <c r="D15" s="5" t="n">
        <v>-1623</v>
      </c>
    </row>
    <row r="16" spans="1:5">
      <c r="A16" s="4" t="s">
        <v>384</v>
      </c>
      <c r="D16" s="5" t="n">
        <v>-267</v>
      </c>
    </row>
    <row r="17" spans="1:5">
      <c r="A17" s="4" t="s">
        <v>385</v>
      </c>
      <c r="D17" s="5" t="n">
        <v>0</v>
      </c>
    </row>
    <row r="18" spans="1:5">
      <c r="A18" s="4" t="s">
        <v>155</v>
      </c>
      <c r="D18" s="5" t="n">
        <v>-267</v>
      </c>
    </row>
    <row r="19" spans="1:5">
      <c r="A19" s="4" t="s">
        <v>386</v>
      </c>
      <c r="B19" s="5" t="n">
        <v>-1890</v>
      </c>
      <c r="D19" s="5" t="n">
        <v>-1890</v>
      </c>
    </row>
    <row r="20" spans="1:5">
      <c r="A20" s="4" t="s">
        <v>388</v>
      </c>
    </row>
    <row r="21" spans="1:5">
      <c r="A21" s="3" t="s">
        <v>382</v>
      </c>
    </row>
    <row r="22" spans="1:5">
      <c r="A22" s="4" t="s">
        <v>383</v>
      </c>
      <c r="D22" s="5" t="n">
        <v>146</v>
      </c>
    </row>
    <row r="23" spans="1:5">
      <c r="A23" s="4" t="s">
        <v>384</v>
      </c>
      <c r="D23" s="5" t="n">
        <v>-246</v>
      </c>
    </row>
    <row r="24" spans="1:5">
      <c r="A24" s="4" t="s">
        <v>385</v>
      </c>
      <c r="D24" s="5" t="n">
        <v>-14</v>
      </c>
    </row>
    <row r="25" spans="1:5">
      <c r="A25" s="4" t="s">
        <v>155</v>
      </c>
      <c r="D25" s="5" t="n">
        <v>-260</v>
      </c>
    </row>
    <row r="26" spans="1:5">
      <c r="A26" s="4" t="s">
        <v>386</v>
      </c>
      <c r="B26" s="6" t="n">
        <v>-114</v>
      </c>
      <c r="D26" s="6" t="n">
        <v>-1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57</v>
      </c>
      <c r="C1" s="2" t="s">
        <v>390</v>
      </c>
      <c r="D1" s="2" t="s">
        <v>58</v>
      </c>
    </row>
    <row r="2" spans="1:4">
      <c r="A2" s="3" t="s">
        <v>391</v>
      </c>
    </row>
    <row r="3" spans="1:4">
      <c r="A3" s="4" t="s">
        <v>69</v>
      </c>
      <c r="B3" s="6" t="n">
        <v>7909</v>
      </c>
      <c r="D3" s="6" t="n">
        <v>0</v>
      </c>
    </row>
    <row r="4" spans="1:4">
      <c r="A4" s="4" t="s">
        <v>392</v>
      </c>
      <c r="B4" s="6" t="n">
        <v>8946</v>
      </c>
    </row>
    <row r="5" spans="1:4">
      <c r="A5" s="4" t="s">
        <v>393</v>
      </c>
    </row>
    <row r="6" spans="1:4">
      <c r="A6" s="3" t="s">
        <v>391</v>
      </c>
    </row>
    <row r="7" spans="1:4">
      <c r="A7" s="4" t="s">
        <v>69</v>
      </c>
      <c r="C7" s="6" t="n">
        <v>11700</v>
      </c>
    </row>
    <row r="8" spans="1:4">
      <c r="A8" s="4" t="s">
        <v>392</v>
      </c>
      <c r="C8" s="6" t="n">
        <v>1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4</v>
      </c>
      <c r="B1" s="2" t="s">
        <v>110</v>
      </c>
      <c r="H1" s="2" t="s">
        <v>1</v>
      </c>
    </row>
    <row r="2" spans="1:9">
      <c r="B2" s="2" t="s">
        <v>57</v>
      </c>
      <c r="C2" s="2" t="s">
        <v>395</v>
      </c>
      <c r="D2" s="2" t="s">
        <v>396</v>
      </c>
      <c r="E2" s="2" t="s">
        <v>111</v>
      </c>
      <c r="F2" s="2" t="s">
        <v>397</v>
      </c>
      <c r="G2" s="2" t="s">
        <v>398</v>
      </c>
      <c r="H2" s="2" t="s">
        <v>57</v>
      </c>
      <c r="I2" s="2" t="s">
        <v>111</v>
      </c>
    </row>
    <row r="3" spans="1:9">
      <c r="A3" s="3" t="s">
        <v>399</v>
      </c>
    </row>
    <row r="4" spans="1:9">
      <c r="A4" s="4" t="s">
        <v>128</v>
      </c>
      <c r="B4" s="6" t="n">
        <v>-733</v>
      </c>
      <c r="E4" s="6" t="n">
        <v>-5534</v>
      </c>
      <c r="H4" s="6" t="n">
        <v>12361</v>
      </c>
      <c r="I4" s="6" t="n">
        <v>-15737</v>
      </c>
    </row>
    <row r="5" spans="1:9">
      <c r="A5" s="4" t="s">
        <v>132</v>
      </c>
      <c r="B5" s="5" t="n">
        <v>0</v>
      </c>
      <c r="E5" s="5" t="n">
        <v>-1947</v>
      </c>
      <c r="H5" s="5" t="n">
        <v>-4042</v>
      </c>
      <c r="I5" s="5" t="n">
        <v>-3895</v>
      </c>
    </row>
    <row r="6" spans="1:9">
      <c r="A6" s="4" t="s">
        <v>133</v>
      </c>
      <c r="B6" s="6" t="n">
        <v>-733</v>
      </c>
      <c r="C6" s="6" t="n">
        <v>13006</v>
      </c>
      <c r="D6" s="6" t="n">
        <v>-3954</v>
      </c>
      <c r="E6" s="6" t="n">
        <v>-7481</v>
      </c>
      <c r="F6" s="6" t="n">
        <v>-4581</v>
      </c>
      <c r="G6" s="6" t="n">
        <v>-7570</v>
      </c>
      <c r="H6" s="6" t="n">
        <v>8319</v>
      </c>
      <c r="I6" s="6" t="n">
        <v>-19632</v>
      </c>
    </row>
    <row r="7" spans="1:9">
      <c r="A7" s="4" t="s">
        <v>400</v>
      </c>
      <c r="B7" s="5" t="n">
        <v>47902</v>
      </c>
      <c r="E7" s="5" t="n">
        <v>45585</v>
      </c>
      <c r="H7" s="5" t="n">
        <v>48053</v>
      </c>
      <c r="I7" s="5" t="n">
        <v>45347</v>
      </c>
    </row>
    <row r="8" spans="1:9">
      <c r="A8" s="3" t="s">
        <v>401</v>
      </c>
    </row>
    <row r="9" spans="1:9">
      <c r="A9" s="4" t="s">
        <v>402</v>
      </c>
      <c r="B9" s="5" t="n">
        <v>47902</v>
      </c>
      <c r="E9" s="5" t="n">
        <v>45585</v>
      </c>
      <c r="H9" s="5" t="n">
        <v>49022</v>
      </c>
      <c r="I9" s="5" t="n">
        <v>45347</v>
      </c>
    </row>
    <row r="10" spans="1:9">
      <c r="A10" s="3" t="s">
        <v>134</v>
      </c>
    </row>
    <row r="11" spans="1:9">
      <c r="A11" s="4" t="s">
        <v>403</v>
      </c>
      <c r="B11" s="8" t="n">
        <v>-0.02</v>
      </c>
      <c r="E11" s="8" t="n">
        <v>-0.12</v>
      </c>
      <c r="H11" s="8" t="n">
        <v>0.26</v>
      </c>
      <c r="I11" s="8" t="n">
        <v>-0.35</v>
      </c>
    </row>
    <row r="12" spans="1:9">
      <c r="A12" s="4" t="s">
        <v>136</v>
      </c>
      <c r="B12" s="5" t="n">
        <v>0</v>
      </c>
      <c r="E12" s="9" t="n">
        <v>-0.04</v>
      </c>
      <c r="H12" s="9" t="n">
        <v>-0.08</v>
      </c>
      <c r="I12" s="9" t="n">
        <v>-0.09</v>
      </c>
    </row>
    <row r="13" spans="1:9">
      <c r="A13" s="4" t="s">
        <v>137</v>
      </c>
      <c r="B13" s="9" t="n">
        <v>-0.02</v>
      </c>
      <c r="E13" s="9" t="n">
        <v>-0.16</v>
      </c>
      <c r="H13" s="9" t="n">
        <v>0.17</v>
      </c>
      <c r="I13" s="9" t="n">
        <v>-0.43</v>
      </c>
    </row>
    <row r="14" spans="1:9">
      <c r="A14" s="3" t="s">
        <v>138</v>
      </c>
    </row>
    <row r="15" spans="1:9">
      <c r="A15" s="4" t="s">
        <v>403</v>
      </c>
      <c r="B15" s="9" t="n">
        <v>-0.02</v>
      </c>
      <c r="E15" s="9" t="n">
        <v>-0.12</v>
      </c>
      <c r="H15" s="9" t="n">
        <v>0.25</v>
      </c>
      <c r="I15" s="9" t="n">
        <v>-0.35</v>
      </c>
    </row>
    <row r="16" spans="1:9">
      <c r="A16" s="4" t="s">
        <v>136</v>
      </c>
      <c r="B16" s="5" t="n">
        <v>0</v>
      </c>
      <c r="E16" s="9" t="n">
        <v>-0.04</v>
      </c>
      <c r="H16" s="9" t="n">
        <v>-0.08</v>
      </c>
      <c r="I16" s="9" t="n">
        <v>-0.09</v>
      </c>
    </row>
    <row r="17" spans="1:9">
      <c r="A17" s="4" t="s">
        <v>137</v>
      </c>
      <c r="B17" s="8" t="n">
        <v>-0.02</v>
      </c>
      <c r="E17" s="8" t="n">
        <v>-0.16</v>
      </c>
      <c r="H17" s="8" t="n">
        <v>0.17</v>
      </c>
      <c r="I17" s="8" t="n">
        <v>-0.43</v>
      </c>
    </row>
    <row r="18" spans="1:9">
      <c r="A18" s="4" t="s">
        <v>404</v>
      </c>
      <c r="B18" s="5" t="n">
        <v>0</v>
      </c>
      <c r="E18" s="5" t="n">
        <v>0</v>
      </c>
      <c r="H18" s="5" t="n">
        <v>1748</v>
      </c>
      <c r="I18" s="5" t="n">
        <v>0</v>
      </c>
    </row>
    <row r="19" spans="1:9">
      <c r="A19" s="4" t="s">
        <v>405</v>
      </c>
    </row>
    <row r="20" spans="1:9">
      <c r="A20" s="3" t="s">
        <v>138</v>
      </c>
    </row>
    <row r="21" spans="1:9">
      <c r="A21" s="4" t="s">
        <v>404</v>
      </c>
      <c r="H21" s="5" t="n">
        <v>1300</v>
      </c>
    </row>
    <row r="22" spans="1:9">
      <c r="A22" s="4" t="s">
        <v>406</v>
      </c>
    </row>
    <row r="23" spans="1:9">
      <c r="A23" s="3" t="s">
        <v>401</v>
      </c>
    </row>
    <row r="24" spans="1:9">
      <c r="A24" s="4" t="s">
        <v>407</v>
      </c>
      <c r="B24" s="5" t="n">
        <v>0</v>
      </c>
      <c r="E24" s="5" t="n">
        <v>0</v>
      </c>
      <c r="H24" s="5" t="n">
        <v>50</v>
      </c>
      <c r="I24" s="5" t="n">
        <v>0</v>
      </c>
    </row>
    <row r="25" spans="1:9">
      <c r="A25" s="4" t="s">
        <v>408</v>
      </c>
    </row>
    <row r="26" spans="1:9">
      <c r="A26" s="3" t="s">
        <v>401</v>
      </c>
    </row>
    <row r="27" spans="1:9">
      <c r="A27" s="4" t="s">
        <v>407</v>
      </c>
      <c r="B27" s="5" t="n">
        <v>0</v>
      </c>
      <c r="E27" s="5" t="n">
        <v>0</v>
      </c>
      <c r="H27" s="5" t="n">
        <v>909</v>
      </c>
      <c r="I27" s="5" t="n">
        <v>0</v>
      </c>
    </row>
    <row r="28" spans="1:9">
      <c r="A28" s="4" t="s">
        <v>409</v>
      </c>
    </row>
    <row r="29" spans="1:9">
      <c r="A29" s="3" t="s">
        <v>401</v>
      </c>
    </row>
    <row r="30" spans="1:9">
      <c r="A30" s="4" t="s">
        <v>407</v>
      </c>
      <c r="B30" s="5" t="n">
        <v>0</v>
      </c>
      <c r="E30" s="5" t="n">
        <v>0</v>
      </c>
      <c r="H30" s="5" t="n">
        <v>10</v>
      </c>
      <c r="I30" s="5" t="n">
        <v>0</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57</v>
      </c>
      <c r="C2" s="2" t="s">
        <v>111</v>
      </c>
      <c r="D2" s="2" t="s">
        <v>57</v>
      </c>
      <c r="E2" s="2" t="s">
        <v>111</v>
      </c>
    </row>
    <row r="3" spans="1:5">
      <c r="A3" s="3" t="s">
        <v>112</v>
      </c>
    </row>
    <row r="4" spans="1:5">
      <c r="A4" s="4" t="s">
        <v>113</v>
      </c>
      <c r="B4" s="6" t="n">
        <v>64496</v>
      </c>
      <c r="C4" s="6" t="n">
        <v>48540</v>
      </c>
      <c r="D4" s="6" t="n">
        <v>205000</v>
      </c>
      <c r="E4" s="6" t="n">
        <v>144952</v>
      </c>
    </row>
    <row r="5" spans="1:5">
      <c r="A5" s="3" t="s">
        <v>114</v>
      </c>
    </row>
    <row r="6" spans="1:5">
      <c r="A6" s="4" t="s">
        <v>115</v>
      </c>
      <c r="B6" s="5" t="n">
        <v>35523</v>
      </c>
      <c r="C6" s="5" t="n">
        <v>27449</v>
      </c>
      <c r="D6" s="5" t="n">
        <v>106096</v>
      </c>
      <c r="E6" s="5" t="n">
        <v>83897</v>
      </c>
    </row>
    <row r="7" spans="1:5">
      <c r="A7" s="4" t="s">
        <v>116</v>
      </c>
      <c r="B7" s="5" t="n">
        <v>28973</v>
      </c>
      <c r="C7" s="5" t="n">
        <v>21091</v>
      </c>
      <c r="D7" s="5" t="n">
        <v>98904</v>
      </c>
      <c r="E7" s="5" t="n">
        <v>61055</v>
      </c>
    </row>
    <row r="8" spans="1:5">
      <c r="A8" s="3" t="s">
        <v>117</v>
      </c>
    </row>
    <row r="9" spans="1:5">
      <c r="A9" s="4" t="s">
        <v>118</v>
      </c>
      <c r="B9" s="5" t="n">
        <v>21617</v>
      </c>
      <c r="C9" s="5" t="n">
        <v>19322</v>
      </c>
      <c r="D9" s="5" t="n">
        <v>61997</v>
      </c>
      <c r="E9" s="5" t="n">
        <v>55580</v>
      </c>
    </row>
    <row r="10" spans="1:5">
      <c r="A10" s="4" t="s">
        <v>119</v>
      </c>
      <c r="B10" s="5" t="n">
        <v>2166</v>
      </c>
      <c r="C10" s="5" t="n">
        <v>2167</v>
      </c>
      <c r="D10" s="5" t="n">
        <v>6246</v>
      </c>
      <c r="E10" s="5" t="n">
        <v>5535</v>
      </c>
    </row>
    <row r="11" spans="1:5">
      <c r="A11" s="4" t="s">
        <v>120</v>
      </c>
      <c r="B11" s="5" t="n">
        <v>6403</v>
      </c>
      <c r="C11" s="5" t="n">
        <v>5523</v>
      </c>
      <c r="D11" s="5" t="n">
        <v>20118</v>
      </c>
      <c r="E11" s="5" t="n">
        <v>16694</v>
      </c>
    </row>
    <row r="12" spans="1:5">
      <c r="A12" s="4" t="s">
        <v>121</v>
      </c>
      <c r="B12" s="5" t="n">
        <v>0</v>
      </c>
      <c r="C12" s="5" t="n">
        <v>0</v>
      </c>
      <c r="D12" s="5" t="n">
        <v>0</v>
      </c>
      <c r="E12" s="5" t="n">
        <v>650</v>
      </c>
    </row>
    <row r="13" spans="1:5">
      <c r="A13" s="4" t="s">
        <v>122</v>
      </c>
      <c r="B13" s="5" t="n">
        <v>30186</v>
      </c>
      <c r="C13" s="5" t="n">
        <v>27012</v>
      </c>
      <c r="D13" s="5" t="n">
        <v>88361</v>
      </c>
      <c r="E13" s="5" t="n">
        <v>78459</v>
      </c>
    </row>
    <row r="14" spans="1:5">
      <c r="A14" s="4" t="s">
        <v>123</v>
      </c>
      <c r="B14" s="5" t="n">
        <v>-1213</v>
      </c>
      <c r="C14" s="5" t="n">
        <v>-5921</v>
      </c>
      <c r="D14" s="5" t="n">
        <v>10543</v>
      </c>
      <c r="E14" s="5" t="n">
        <v>-17404</v>
      </c>
    </row>
    <row r="15" spans="1:5">
      <c r="A15" s="4" t="s">
        <v>124</v>
      </c>
      <c r="B15" s="5" t="n">
        <v>1088</v>
      </c>
      <c r="C15" s="5" t="n">
        <v>581</v>
      </c>
      <c r="D15" s="5" t="n">
        <v>2245</v>
      </c>
      <c r="E15" s="5" t="n">
        <v>2703</v>
      </c>
    </row>
    <row r="16" spans="1:5">
      <c r="A16" s="4" t="s">
        <v>125</v>
      </c>
      <c r="B16" s="5" t="n">
        <v>-125</v>
      </c>
      <c r="C16" s="5" t="n">
        <v>-5340</v>
      </c>
      <c r="D16" s="5" t="n">
        <v>12788</v>
      </c>
      <c r="E16" s="5" t="n">
        <v>-14701</v>
      </c>
    </row>
    <row r="17" spans="1:5">
      <c r="A17" s="4" t="s">
        <v>126</v>
      </c>
      <c r="B17" s="5" t="n">
        <v>505</v>
      </c>
      <c r="C17" s="5" t="n">
        <v>194</v>
      </c>
      <c r="D17" s="5" t="n">
        <v>1121</v>
      </c>
      <c r="E17" s="5" t="n">
        <v>1036</v>
      </c>
    </row>
    <row r="18" spans="1:5">
      <c r="A18" s="4" t="s">
        <v>127</v>
      </c>
      <c r="B18" s="5" t="n">
        <v>103</v>
      </c>
      <c r="C18" s="5" t="n">
        <v>0</v>
      </c>
      <c r="D18" s="5" t="n">
        <v>-694</v>
      </c>
      <c r="E18" s="5" t="n">
        <v>0</v>
      </c>
    </row>
    <row r="19" spans="1:5">
      <c r="A19" s="4" t="s">
        <v>128</v>
      </c>
      <c r="B19" s="5" t="n">
        <v>-733</v>
      </c>
      <c r="C19" s="5" t="n">
        <v>-5534</v>
      </c>
      <c r="D19" s="5" t="n">
        <v>12361</v>
      </c>
      <c r="E19" s="5" t="n">
        <v>-15737</v>
      </c>
    </row>
    <row r="20" spans="1:5">
      <c r="A20" s="3" t="s">
        <v>129</v>
      </c>
    </row>
    <row r="21" spans="1:5">
      <c r="A21" s="4" t="s">
        <v>130</v>
      </c>
      <c r="B21" s="5" t="n">
        <v>0</v>
      </c>
      <c r="C21" s="5" t="n">
        <v>-1947</v>
      </c>
      <c r="D21" s="5" t="n">
        <v>832</v>
      </c>
      <c r="E21" s="5" t="n">
        <v>-3895</v>
      </c>
    </row>
    <row r="22" spans="1:5">
      <c r="A22" s="4" t="s">
        <v>131</v>
      </c>
      <c r="B22" s="5" t="n">
        <v>0</v>
      </c>
      <c r="C22" s="5" t="n">
        <v>0</v>
      </c>
      <c r="D22" s="5" t="n">
        <v>-4874</v>
      </c>
      <c r="E22" s="5" t="n">
        <v>0</v>
      </c>
    </row>
    <row r="23" spans="1:5">
      <c r="A23" s="4" t="s">
        <v>132</v>
      </c>
      <c r="B23" s="5" t="n">
        <v>0</v>
      </c>
      <c r="C23" s="5" t="n">
        <v>-1947</v>
      </c>
      <c r="D23" s="5" t="n">
        <v>-4042</v>
      </c>
      <c r="E23" s="5" t="n">
        <v>-3895</v>
      </c>
    </row>
    <row r="24" spans="1:5">
      <c r="A24" s="4" t="s">
        <v>133</v>
      </c>
      <c r="B24" s="6" t="n">
        <v>-733</v>
      </c>
      <c r="C24" s="6" t="n">
        <v>-7481</v>
      </c>
      <c r="D24" s="6" t="n">
        <v>8319</v>
      </c>
      <c r="E24" s="6" t="n">
        <v>-19632</v>
      </c>
    </row>
    <row r="25" spans="1:5">
      <c r="A25" s="3" t="s">
        <v>134</v>
      </c>
    </row>
    <row r="26" spans="1:5">
      <c r="A26" s="4" t="s">
        <v>135</v>
      </c>
      <c r="B26" s="8" t="n">
        <v>-0.02</v>
      </c>
      <c r="C26" s="8" t="n">
        <v>-0.12</v>
      </c>
      <c r="D26" s="8" t="n">
        <v>0.26</v>
      </c>
      <c r="E26" s="8" t="n">
        <v>-0.35</v>
      </c>
    </row>
    <row r="27" spans="1:5">
      <c r="A27" s="4" t="s">
        <v>136</v>
      </c>
      <c r="B27" s="5" t="n">
        <v>0</v>
      </c>
      <c r="C27" s="9" t="n">
        <v>-0.04</v>
      </c>
      <c r="D27" s="9" t="n">
        <v>-0.08</v>
      </c>
      <c r="E27" s="9" t="n">
        <v>-0.09</v>
      </c>
    </row>
    <row r="28" spans="1:5">
      <c r="A28" s="4" t="s">
        <v>137</v>
      </c>
      <c r="B28" s="9" t="n">
        <v>-0.02</v>
      </c>
      <c r="C28" s="9" t="n">
        <v>-0.16</v>
      </c>
      <c r="D28" s="9" t="n">
        <v>0.17</v>
      </c>
      <c r="E28" s="9" t="n">
        <v>-0.43</v>
      </c>
    </row>
    <row r="29" spans="1:5">
      <c r="A29" s="3" t="s">
        <v>138</v>
      </c>
    </row>
    <row r="30" spans="1:5">
      <c r="A30" s="4" t="s">
        <v>135</v>
      </c>
      <c r="B30" s="9" t="n">
        <v>-0.02</v>
      </c>
      <c r="C30" s="9" t="n">
        <v>-0.12</v>
      </c>
      <c r="D30" s="9" t="n">
        <v>0.25</v>
      </c>
      <c r="E30" s="9" t="n">
        <v>-0.35</v>
      </c>
    </row>
    <row r="31" spans="1:5">
      <c r="A31" s="4" t="s">
        <v>136</v>
      </c>
      <c r="B31" s="5" t="n">
        <v>0</v>
      </c>
      <c r="C31" s="9" t="n">
        <v>-0.04</v>
      </c>
      <c r="D31" s="9" t="n">
        <v>-0.08</v>
      </c>
      <c r="E31" s="9" t="n">
        <v>-0.09</v>
      </c>
    </row>
    <row r="32" spans="1:5">
      <c r="A32" s="4" t="s">
        <v>137</v>
      </c>
      <c r="B32" s="8" t="n">
        <v>-0.02</v>
      </c>
      <c r="C32" s="8" t="n">
        <v>-0.16</v>
      </c>
      <c r="D32" s="8" t="n">
        <v>0.17</v>
      </c>
      <c r="E32" s="8" t="n">
        <v>-0.43</v>
      </c>
    </row>
    <row r="33" spans="1:5">
      <c r="A33" s="3" t="s">
        <v>139</v>
      </c>
    </row>
    <row r="34" spans="1:5">
      <c r="A34" s="4" t="s">
        <v>140</v>
      </c>
      <c r="B34" s="5" t="n">
        <v>47902</v>
      </c>
      <c r="C34" s="5" t="n">
        <v>45585</v>
      </c>
      <c r="D34" s="5" t="n">
        <v>48053</v>
      </c>
      <c r="E34" s="5" t="n">
        <v>45347</v>
      </c>
    </row>
    <row r="35" spans="1:5">
      <c r="A35" s="4" t="s">
        <v>141</v>
      </c>
      <c r="B35" s="5" t="n">
        <v>47902</v>
      </c>
      <c r="C35" s="5" t="n">
        <v>45585</v>
      </c>
      <c r="D35" s="5" t="n">
        <v>49022</v>
      </c>
      <c r="E35" s="5" t="n">
        <v>45347</v>
      </c>
    </row>
    <row r="36" spans="1:5">
      <c r="A36" s="3" t="s">
        <v>142</v>
      </c>
    </row>
    <row r="37" spans="1:5">
      <c r="A37" s="4" t="s">
        <v>143</v>
      </c>
      <c r="B37" s="6" t="n">
        <v>1959</v>
      </c>
      <c r="C37" s="6" t="n">
        <v>1688</v>
      </c>
      <c r="D37" s="6" t="n">
        <v>5189</v>
      </c>
      <c r="E37" s="6" t="n">
        <v>5611</v>
      </c>
    </row>
    <row r="38" spans="1:5">
      <c r="A38" s="4" t="s">
        <v>144</v>
      </c>
    </row>
    <row r="39" spans="1:5">
      <c r="A39" s="3" t="s">
        <v>142</v>
      </c>
    </row>
    <row r="40" spans="1:5">
      <c r="A40" s="4" t="s">
        <v>143</v>
      </c>
      <c r="B40" s="5" t="n">
        <v>12</v>
      </c>
      <c r="C40" s="5" t="n">
        <v>19</v>
      </c>
      <c r="D40" s="5" t="n">
        <v>41</v>
      </c>
      <c r="E40" s="5" t="n">
        <v>59</v>
      </c>
    </row>
    <row r="41" spans="1:5">
      <c r="A41" s="4" t="s">
        <v>118</v>
      </c>
    </row>
    <row r="42" spans="1:5">
      <c r="A42" s="3" t="s">
        <v>142</v>
      </c>
    </row>
    <row r="43" spans="1:5">
      <c r="A43" s="4" t="s">
        <v>143</v>
      </c>
      <c r="B43" s="5" t="n">
        <v>1156</v>
      </c>
      <c r="C43" s="5" t="n">
        <v>1107</v>
      </c>
      <c r="D43" s="5" t="n">
        <v>2874</v>
      </c>
      <c r="E43" s="5" t="n">
        <v>3522</v>
      </c>
    </row>
    <row r="44" spans="1:5">
      <c r="A44" s="4" t="s">
        <v>119</v>
      </c>
    </row>
    <row r="45" spans="1:5">
      <c r="A45" s="3" t="s">
        <v>142</v>
      </c>
    </row>
    <row r="46" spans="1:5">
      <c r="A46" s="4" t="s">
        <v>143</v>
      </c>
      <c r="B46" s="5" t="n">
        <v>250</v>
      </c>
      <c r="C46" s="5" t="n">
        <v>172</v>
      </c>
      <c r="D46" s="5" t="n">
        <v>575</v>
      </c>
      <c r="E46" s="5" t="n">
        <v>505</v>
      </c>
    </row>
    <row r="47" spans="1:5">
      <c r="A47" s="4" t="s">
        <v>120</v>
      </c>
    </row>
    <row r="48" spans="1:5">
      <c r="A48" s="3" t="s">
        <v>142</v>
      </c>
    </row>
    <row r="49" spans="1:5">
      <c r="A49" s="4" t="s">
        <v>143</v>
      </c>
      <c r="B49" s="5" t="n">
        <v>541</v>
      </c>
      <c r="C49" s="5" t="n">
        <v>390</v>
      </c>
      <c r="D49" s="5" t="n">
        <v>1699</v>
      </c>
      <c r="E49" s="5" t="n">
        <v>1525</v>
      </c>
    </row>
    <row r="50" spans="1:5">
      <c r="A50" s="4" t="s">
        <v>145</v>
      </c>
    </row>
    <row r="51" spans="1:5">
      <c r="A51" s="3" t="s">
        <v>112</v>
      </c>
    </row>
    <row r="52" spans="1:5">
      <c r="A52" s="4" t="s">
        <v>113</v>
      </c>
      <c r="B52" s="5" t="n">
        <v>52106</v>
      </c>
      <c r="C52" s="5" t="n">
        <v>41723</v>
      </c>
      <c r="D52" s="5" t="n">
        <v>169639</v>
      </c>
      <c r="E52" s="5" t="n">
        <v>124050</v>
      </c>
    </row>
    <row r="53" spans="1:5">
      <c r="A53" s="3" t="s">
        <v>114</v>
      </c>
    </row>
    <row r="54" spans="1:5">
      <c r="A54" s="4" t="s">
        <v>115</v>
      </c>
      <c r="B54" s="5" t="n">
        <v>27664</v>
      </c>
      <c r="C54" s="5" t="n">
        <v>23532</v>
      </c>
      <c r="D54" s="5" t="n">
        <v>86087</v>
      </c>
      <c r="E54" s="5" t="n">
        <v>72135</v>
      </c>
    </row>
    <row r="55" spans="1:5">
      <c r="A55" s="4" t="s">
        <v>146</v>
      </c>
    </row>
    <row r="56" spans="1:5">
      <c r="A56" s="3" t="s">
        <v>112</v>
      </c>
    </row>
    <row r="57" spans="1:5">
      <c r="A57" s="4" t="s">
        <v>113</v>
      </c>
      <c r="B57" s="5" t="n">
        <v>12390</v>
      </c>
      <c r="C57" s="5" t="n">
        <v>6817</v>
      </c>
      <c r="D57" s="5" t="n">
        <v>35361</v>
      </c>
      <c r="E57" s="5" t="n">
        <v>20902</v>
      </c>
    </row>
    <row r="58" spans="1:5">
      <c r="A58" s="3" t="s">
        <v>114</v>
      </c>
    </row>
    <row r="59" spans="1:5">
      <c r="A59" s="4" t="s">
        <v>115</v>
      </c>
      <c r="B59" s="6" t="n">
        <v>7859</v>
      </c>
      <c r="C59" s="6" t="n">
        <v>3917</v>
      </c>
      <c r="D59" s="6" t="n">
        <v>20009</v>
      </c>
      <c r="E59" s="6" t="n">
        <v>117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57</v>
      </c>
      <c r="C1" s="2" t="s">
        <v>58</v>
      </c>
      <c r="D1" s="2" t="s">
        <v>111</v>
      </c>
    </row>
    <row r="2" spans="1:4">
      <c r="A2" s="3" t="s">
        <v>411</v>
      </c>
    </row>
    <row r="3" spans="1:4">
      <c r="A3" s="4" t="s">
        <v>412</v>
      </c>
      <c r="B3" s="6" t="n">
        <v>15594</v>
      </c>
      <c r="C3" s="6" t="n">
        <v>25987</v>
      </c>
    </row>
    <row r="4" spans="1:4">
      <c r="A4" s="4" t="s">
        <v>413</v>
      </c>
      <c r="B4" s="5" t="n">
        <v>882</v>
      </c>
      <c r="C4" s="5" t="n">
        <v>1288</v>
      </c>
    </row>
    <row r="5" spans="1:4">
      <c r="A5" s="4" t="s">
        <v>239</v>
      </c>
      <c r="B5" s="5" t="n">
        <v>16476</v>
      </c>
      <c r="C5" s="5" t="n">
        <v>27275</v>
      </c>
      <c r="D5" s="6" t="n">
        <v>21254</v>
      </c>
    </row>
    <row r="6" spans="1:4">
      <c r="A6" s="3" t="s">
        <v>414</v>
      </c>
    </row>
    <row r="7" spans="1:4">
      <c r="A7" s="4" t="s">
        <v>415</v>
      </c>
      <c r="B7" s="5" t="n">
        <v>107243</v>
      </c>
      <c r="C7" s="5" t="n">
        <v>70493</v>
      </c>
    </row>
    <row r="8" spans="1:4">
      <c r="A8" s="4" t="s">
        <v>416</v>
      </c>
      <c r="B8" s="5" t="n">
        <v>448</v>
      </c>
      <c r="C8" s="5" t="n">
        <v>404</v>
      </c>
    </row>
    <row r="9" spans="1:4">
      <c r="A9" s="4" t="s">
        <v>417</v>
      </c>
      <c r="B9" s="5" t="n">
        <v>-418</v>
      </c>
      <c r="C9" s="5" t="n">
        <v>-43</v>
      </c>
    </row>
    <row r="10" spans="1:4">
      <c r="A10" s="4" t="s">
        <v>418</v>
      </c>
      <c r="B10" s="5" t="n">
        <v>107273</v>
      </c>
      <c r="C10" s="5" t="n">
        <v>70854</v>
      </c>
    </row>
    <row r="11" spans="1:4">
      <c r="A11" s="3" t="s">
        <v>419</v>
      </c>
    </row>
    <row r="12" spans="1:4">
      <c r="A12" s="4" t="s">
        <v>415</v>
      </c>
      <c r="C12" s="5" t="n">
        <v>250</v>
      </c>
    </row>
    <row r="13" spans="1:4">
      <c r="A13" s="4" t="s">
        <v>416</v>
      </c>
      <c r="C13" s="5" t="n">
        <v>1099</v>
      </c>
    </row>
    <row r="14" spans="1:4">
      <c r="A14" s="4" t="s">
        <v>417</v>
      </c>
      <c r="C14" s="5" t="n">
        <v>0</v>
      </c>
    </row>
    <row r="15" spans="1:4">
      <c r="A15" s="4" t="s">
        <v>418</v>
      </c>
      <c r="C15" s="5" t="n">
        <v>1349</v>
      </c>
    </row>
    <row r="16" spans="1:4">
      <c r="A16" s="3" t="s">
        <v>61</v>
      </c>
    </row>
    <row r="17" spans="1:4">
      <c r="A17" s="4" t="s">
        <v>415</v>
      </c>
      <c r="C17" s="5" t="n">
        <v>70743</v>
      </c>
    </row>
    <row r="18" spans="1:4">
      <c r="A18" s="4" t="s">
        <v>416</v>
      </c>
      <c r="C18" s="5" t="n">
        <v>1503</v>
      </c>
    </row>
    <row r="19" spans="1:4">
      <c r="A19" s="4" t="s">
        <v>417</v>
      </c>
      <c r="C19" s="5" t="n">
        <v>-43</v>
      </c>
    </row>
    <row r="20" spans="1:4">
      <c r="A20" s="4" t="s">
        <v>418</v>
      </c>
      <c r="B20" s="5" t="n">
        <v>107273</v>
      </c>
      <c r="C20" s="5" t="n">
        <v>72203</v>
      </c>
    </row>
    <row r="21" spans="1:4">
      <c r="A21" s="3" t="s">
        <v>246</v>
      </c>
    </row>
    <row r="22" spans="1:4">
      <c r="A22" s="4" t="s">
        <v>415</v>
      </c>
      <c r="B22" s="5" t="n">
        <v>123719</v>
      </c>
      <c r="C22" s="5" t="n">
        <v>98018</v>
      </c>
    </row>
    <row r="23" spans="1:4">
      <c r="A23" s="4" t="s">
        <v>416</v>
      </c>
      <c r="B23" s="5" t="n">
        <v>448</v>
      </c>
      <c r="C23" s="5" t="n">
        <v>1503</v>
      </c>
    </row>
    <row r="24" spans="1:4">
      <c r="A24" s="4" t="s">
        <v>417</v>
      </c>
      <c r="B24" s="5" t="n">
        <v>-418</v>
      </c>
      <c r="C24" s="5" t="n">
        <v>-43</v>
      </c>
    </row>
    <row r="25" spans="1:4">
      <c r="A25" s="4" t="s">
        <v>418</v>
      </c>
      <c r="B25" s="5" t="n">
        <v>123749</v>
      </c>
      <c r="C25" s="5" t="n">
        <v>99478</v>
      </c>
    </row>
    <row r="26" spans="1:4">
      <c r="A26" s="4" t="s">
        <v>420</v>
      </c>
    </row>
    <row r="27" spans="1:4">
      <c r="A27" s="3" t="s">
        <v>414</v>
      </c>
    </row>
    <row r="28" spans="1:4">
      <c r="A28" s="4" t="s">
        <v>415</v>
      </c>
      <c r="B28" s="5" t="n">
        <v>2615</v>
      </c>
      <c r="C28" s="5" t="n">
        <v>3570</v>
      </c>
    </row>
    <row r="29" spans="1:4">
      <c r="A29" s="4" t="s">
        <v>416</v>
      </c>
      <c r="B29" s="5" t="n">
        <v>54</v>
      </c>
      <c r="C29" s="5" t="n">
        <v>6</v>
      </c>
    </row>
    <row r="30" spans="1:4">
      <c r="A30" s="4" t="s">
        <v>417</v>
      </c>
      <c r="B30" s="5" t="n">
        <v>0</v>
      </c>
      <c r="C30" s="5" t="n">
        <v>-4</v>
      </c>
    </row>
    <row r="31" spans="1:4">
      <c r="A31" s="4" t="s">
        <v>418</v>
      </c>
      <c r="B31" s="5" t="n">
        <v>2669</v>
      </c>
      <c r="C31" s="5" t="n">
        <v>3572</v>
      </c>
    </row>
    <row r="32" spans="1:4">
      <c r="A32" s="4" t="s">
        <v>421</v>
      </c>
    </row>
    <row r="33" spans="1:4">
      <c r="A33" s="3" t="s">
        <v>414</v>
      </c>
    </row>
    <row r="34" spans="1:4">
      <c r="A34" s="4" t="s">
        <v>415</v>
      </c>
      <c r="B34" s="5" t="n">
        <v>3809</v>
      </c>
      <c r="C34" s="5" t="n">
        <v>3002</v>
      </c>
    </row>
    <row r="35" spans="1:4">
      <c r="A35" s="4" t="s">
        <v>416</v>
      </c>
      <c r="B35" s="5" t="n">
        <v>62</v>
      </c>
      <c r="C35" s="5" t="n">
        <v>9</v>
      </c>
    </row>
    <row r="36" spans="1:4">
      <c r="A36" s="4" t="s">
        <v>417</v>
      </c>
      <c r="B36" s="5" t="n">
        <v>0</v>
      </c>
      <c r="C36" s="5" t="n">
        <v>-2</v>
      </c>
    </row>
    <row r="37" spans="1:4">
      <c r="A37" s="4" t="s">
        <v>418</v>
      </c>
      <c r="B37" s="5" t="n">
        <v>3871</v>
      </c>
      <c r="C37" s="5" t="n">
        <v>3009</v>
      </c>
    </row>
    <row r="38" spans="1:4">
      <c r="A38" s="4" t="s">
        <v>422</v>
      </c>
    </row>
    <row r="39" spans="1:4">
      <c r="A39" s="3" t="s">
        <v>414</v>
      </c>
    </row>
    <row r="40" spans="1:4">
      <c r="A40" s="4" t="s">
        <v>415</v>
      </c>
      <c r="B40" s="5" t="n">
        <v>20610</v>
      </c>
      <c r="C40" s="5" t="n">
        <v>12319</v>
      </c>
    </row>
    <row r="41" spans="1:4">
      <c r="A41" s="4" t="s">
        <v>416</v>
      </c>
      <c r="B41" s="5" t="n">
        <v>106</v>
      </c>
      <c r="C41" s="5" t="n">
        <v>104</v>
      </c>
    </row>
    <row r="42" spans="1:4">
      <c r="A42" s="4" t="s">
        <v>417</v>
      </c>
      <c r="B42" s="5" t="n">
        <v>-74</v>
      </c>
      <c r="C42" s="5" t="n">
        <v>-10</v>
      </c>
    </row>
    <row r="43" spans="1:4">
      <c r="A43" s="4" t="s">
        <v>418</v>
      </c>
      <c r="B43" s="5" t="n">
        <v>20642</v>
      </c>
      <c r="C43" s="5" t="n">
        <v>12413</v>
      </c>
    </row>
    <row r="44" spans="1:4">
      <c r="A44" s="4" t="s">
        <v>423</v>
      </c>
    </row>
    <row r="45" spans="1:4">
      <c r="A45" s="3" t="s">
        <v>414</v>
      </c>
    </row>
    <row r="46" spans="1:4">
      <c r="A46" s="4" t="s">
        <v>415</v>
      </c>
      <c r="B46" s="5" t="n">
        <v>9415</v>
      </c>
      <c r="C46" s="5" t="n">
        <v>4124</v>
      </c>
    </row>
    <row r="47" spans="1:4">
      <c r="A47" s="4" t="s">
        <v>416</v>
      </c>
      <c r="B47" s="5" t="n">
        <v>43</v>
      </c>
      <c r="C47" s="5" t="n">
        <v>16</v>
      </c>
    </row>
    <row r="48" spans="1:4">
      <c r="A48" s="4" t="s">
        <v>417</v>
      </c>
      <c r="B48" s="5" t="n">
        <v>0</v>
      </c>
      <c r="C48" s="5" t="n">
        <v>0</v>
      </c>
    </row>
    <row r="49" spans="1:4">
      <c r="A49" s="4" t="s">
        <v>418</v>
      </c>
      <c r="B49" s="5" t="n">
        <v>9458</v>
      </c>
      <c r="C49" s="5" t="n">
        <v>4140</v>
      </c>
    </row>
    <row r="50" spans="1:4">
      <c r="A50" s="4" t="s">
        <v>424</v>
      </c>
    </row>
    <row r="51" spans="1:4">
      <c r="A51" s="3" t="s">
        <v>414</v>
      </c>
    </row>
    <row r="52" spans="1:4">
      <c r="A52" s="4" t="s">
        <v>415</v>
      </c>
      <c r="B52" s="5" t="n">
        <v>3193</v>
      </c>
      <c r="C52" s="5" t="n">
        <v>1986</v>
      </c>
    </row>
    <row r="53" spans="1:4">
      <c r="A53" s="4" t="s">
        <v>416</v>
      </c>
      <c r="B53" s="5" t="n">
        <v>2</v>
      </c>
      <c r="C53" s="5" t="n">
        <v>0</v>
      </c>
    </row>
    <row r="54" spans="1:4">
      <c r="A54" s="4" t="s">
        <v>417</v>
      </c>
      <c r="B54" s="5" t="n">
        <v>0</v>
      </c>
      <c r="C54" s="5" t="n">
        <v>0</v>
      </c>
    </row>
    <row r="55" spans="1:4">
      <c r="A55" s="4" t="s">
        <v>418</v>
      </c>
      <c r="B55" s="5" t="n">
        <v>3195</v>
      </c>
      <c r="C55" s="5" t="n">
        <v>1986</v>
      </c>
    </row>
    <row r="56" spans="1:4">
      <c r="A56" s="4" t="s">
        <v>425</v>
      </c>
    </row>
    <row r="57" spans="1:4">
      <c r="A57" s="3" t="s">
        <v>414</v>
      </c>
    </row>
    <row r="58" spans="1:4">
      <c r="A58" s="4" t="s">
        <v>415</v>
      </c>
      <c r="B58" s="5" t="n">
        <v>67601</v>
      </c>
      <c r="C58" s="5" t="n">
        <v>45492</v>
      </c>
    </row>
    <row r="59" spans="1:4">
      <c r="A59" s="4" t="s">
        <v>416</v>
      </c>
      <c r="B59" s="5" t="n">
        <v>181</v>
      </c>
      <c r="C59" s="5" t="n">
        <v>269</v>
      </c>
    </row>
    <row r="60" spans="1:4">
      <c r="A60" s="4" t="s">
        <v>417</v>
      </c>
      <c r="B60" s="5" t="n">
        <v>-344</v>
      </c>
      <c r="C60" s="5" t="n">
        <v>-27</v>
      </c>
    </row>
    <row r="61" spans="1:4">
      <c r="A61" s="4" t="s">
        <v>418</v>
      </c>
      <c r="B61" s="5" t="n">
        <v>67438</v>
      </c>
      <c r="C61" s="5" t="n">
        <v>45734</v>
      </c>
    </row>
    <row r="62" spans="1:4">
      <c r="A62" s="4" t="s">
        <v>426</v>
      </c>
    </row>
    <row r="63" spans="1:4">
      <c r="A63" s="3" t="s">
        <v>411</v>
      </c>
    </row>
    <row r="64" spans="1:4">
      <c r="A64" s="4" t="s">
        <v>413</v>
      </c>
      <c r="B64" s="5" t="n">
        <v>382</v>
      </c>
      <c r="C64" s="5" t="n">
        <v>790</v>
      </c>
    </row>
    <row r="65" spans="1:4">
      <c r="A65" s="4" t="s">
        <v>424</v>
      </c>
    </row>
    <row r="66" spans="1:4">
      <c r="A66" s="3" t="s">
        <v>411</v>
      </c>
    </row>
    <row r="67" spans="1:4">
      <c r="A67" s="4" t="s">
        <v>413</v>
      </c>
      <c r="B67" s="6" t="n">
        <v>500</v>
      </c>
      <c r="C67" s="6" t="n">
        <v>4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7</v>
      </c>
      <c r="B1" s="2" t="s">
        <v>428</v>
      </c>
      <c r="C1" s="2" t="s">
        <v>429</v>
      </c>
    </row>
    <row r="2" spans="1:3">
      <c r="A2" s="3" t="s">
        <v>430</v>
      </c>
    </row>
    <row r="3" spans="1:3">
      <c r="A3" s="4" t="s">
        <v>431</v>
      </c>
      <c r="B3" s="6" t="n">
        <v>47761</v>
      </c>
      <c r="C3" s="6" t="n">
        <v>5093</v>
      </c>
    </row>
    <row r="4" spans="1:3">
      <c r="A4" s="4" t="s">
        <v>432</v>
      </c>
      <c r="B4" s="5" t="n">
        <v>0</v>
      </c>
      <c r="C4" s="5" t="n">
        <v>22142</v>
      </c>
    </row>
    <row r="5" spans="1:3">
      <c r="A5" s="4" t="s">
        <v>158</v>
      </c>
      <c r="B5" s="5" t="n">
        <v>47761</v>
      </c>
      <c r="C5" s="5" t="n">
        <v>27235</v>
      </c>
    </row>
    <row r="6" spans="1:3">
      <c r="A6" s="3" t="s">
        <v>417</v>
      </c>
    </row>
    <row r="7" spans="1:3">
      <c r="A7" s="4" t="s">
        <v>431</v>
      </c>
      <c r="B7" s="5" t="n">
        <v>-418</v>
      </c>
      <c r="C7" s="5" t="n">
        <v>-4</v>
      </c>
    </row>
    <row r="8" spans="1:3">
      <c r="A8" s="4" t="s">
        <v>432</v>
      </c>
      <c r="B8" s="5" t="n">
        <v>0</v>
      </c>
      <c r="C8" s="5" t="n">
        <v>-41</v>
      </c>
    </row>
    <row r="9" spans="1:3">
      <c r="A9" s="4" t="s">
        <v>158</v>
      </c>
      <c r="B9" s="6" t="n">
        <v>-418</v>
      </c>
      <c r="C9" s="6" t="n">
        <v>-45</v>
      </c>
    </row>
    <row r="10" spans="1:3">
      <c r="A10" s="3" t="s">
        <v>433</v>
      </c>
    </row>
    <row r="11" spans="1:3">
      <c r="A11" s="4" t="s">
        <v>434</v>
      </c>
      <c r="B11" s="5" t="n">
        <v>131</v>
      </c>
      <c r="C11" s="5" t="n">
        <v>11</v>
      </c>
    </row>
    <row r="12" spans="1:3">
      <c r="A12" s="4" t="s">
        <v>435</v>
      </c>
      <c r="B12" s="5" t="n">
        <v>0</v>
      </c>
      <c r="C12" s="5" t="n">
        <v>51</v>
      </c>
    </row>
    <row r="13" spans="1:3">
      <c r="A13" s="4" t="s">
        <v>420</v>
      </c>
    </row>
    <row r="14" spans="1:3">
      <c r="A14" s="3" t="s">
        <v>430</v>
      </c>
    </row>
    <row r="15" spans="1:3">
      <c r="A15" s="4" t="s">
        <v>431</v>
      </c>
      <c r="C15" s="6" t="n">
        <v>0</v>
      </c>
    </row>
    <row r="16" spans="1:3">
      <c r="A16" s="4" t="s">
        <v>432</v>
      </c>
      <c r="C16" s="5" t="n">
        <v>2992</v>
      </c>
    </row>
    <row r="17" spans="1:3">
      <c r="A17" s="4" t="s">
        <v>158</v>
      </c>
      <c r="C17" s="5" t="n">
        <v>2992</v>
      </c>
    </row>
    <row r="18" spans="1:3">
      <c r="A18" s="3" t="s">
        <v>417</v>
      </c>
    </row>
    <row r="19" spans="1:3">
      <c r="A19" s="4" t="s">
        <v>431</v>
      </c>
      <c r="C19" s="5" t="n">
        <v>0</v>
      </c>
    </row>
    <row r="20" spans="1:3">
      <c r="A20" s="4" t="s">
        <v>432</v>
      </c>
      <c r="C20" s="5" t="n">
        <v>-5</v>
      </c>
    </row>
    <row r="21" spans="1:3">
      <c r="A21" s="4" t="s">
        <v>158</v>
      </c>
      <c r="C21" s="5" t="n">
        <v>-5</v>
      </c>
    </row>
    <row r="22" spans="1:3">
      <c r="A22" s="4" t="s">
        <v>421</v>
      </c>
    </row>
    <row r="23" spans="1:3">
      <c r="A23" s="3" t="s">
        <v>430</v>
      </c>
    </row>
    <row r="24" spans="1:3">
      <c r="A24" s="4" t="s">
        <v>431</v>
      </c>
      <c r="C24" s="5" t="n">
        <v>0</v>
      </c>
    </row>
    <row r="25" spans="1:3">
      <c r="A25" s="4" t="s">
        <v>432</v>
      </c>
      <c r="C25" s="5" t="n">
        <v>998</v>
      </c>
    </row>
    <row r="26" spans="1:3">
      <c r="A26" s="4" t="s">
        <v>158</v>
      </c>
      <c r="C26" s="5" t="n">
        <v>998</v>
      </c>
    </row>
    <row r="27" spans="1:3">
      <c r="A27" s="3" t="s">
        <v>417</v>
      </c>
    </row>
    <row r="28" spans="1:3">
      <c r="A28" s="4" t="s">
        <v>431</v>
      </c>
      <c r="C28" s="5" t="n">
        <v>0</v>
      </c>
    </row>
    <row r="29" spans="1:3">
      <c r="A29" s="4" t="s">
        <v>432</v>
      </c>
      <c r="C29" s="5" t="n">
        <v>-1</v>
      </c>
    </row>
    <row r="30" spans="1:3">
      <c r="A30" s="4" t="s">
        <v>158</v>
      </c>
      <c r="C30" s="5" t="n">
        <v>-1</v>
      </c>
    </row>
    <row r="31" spans="1:3">
      <c r="A31" s="4" t="s">
        <v>422</v>
      </c>
    </row>
    <row r="32" spans="1:3">
      <c r="A32" s="3" t="s">
        <v>430</v>
      </c>
    </row>
    <row r="33" spans="1:3">
      <c r="A33" s="4" t="s">
        <v>431</v>
      </c>
      <c r="B33" s="6" t="n">
        <v>7671</v>
      </c>
      <c r="C33" s="5" t="n">
        <v>0</v>
      </c>
    </row>
    <row r="34" spans="1:3">
      <c r="A34" s="4" t="s">
        <v>432</v>
      </c>
      <c r="B34" s="5" t="n">
        <v>0</v>
      </c>
      <c r="C34" s="5" t="n">
        <v>3537</v>
      </c>
    </row>
    <row r="35" spans="1:3">
      <c r="A35" s="4" t="s">
        <v>158</v>
      </c>
      <c r="B35" s="5" t="n">
        <v>7671</v>
      </c>
      <c r="C35" s="5" t="n">
        <v>3537</v>
      </c>
    </row>
    <row r="36" spans="1:3">
      <c r="A36" s="3" t="s">
        <v>417</v>
      </c>
    </row>
    <row r="37" spans="1:3">
      <c r="A37" s="4" t="s">
        <v>431</v>
      </c>
      <c r="B37" s="5" t="n">
        <v>-74</v>
      </c>
      <c r="C37" s="5" t="n">
        <v>0</v>
      </c>
    </row>
    <row r="38" spans="1:3">
      <c r="A38" s="4" t="s">
        <v>432</v>
      </c>
      <c r="B38" s="5" t="n">
        <v>0</v>
      </c>
      <c r="C38" s="5" t="n">
        <v>-11</v>
      </c>
    </row>
    <row r="39" spans="1:3">
      <c r="A39" s="4" t="s">
        <v>158</v>
      </c>
      <c r="B39" s="5" t="n">
        <v>-74</v>
      </c>
      <c r="C39" s="5" t="n">
        <v>-11</v>
      </c>
    </row>
    <row r="40" spans="1:3">
      <c r="A40" s="4" t="s">
        <v>424</v>
      </c>
    </row>
    <row r="41" spans="1:3">
      <c r="A41" s="3" t="s">
        <v>430</v>
      </c>
    </row>
    <row r="42" spans="1:3">
      <c r="A42" s="4" t="s">
        <v>431</v>
      </c>
      <c r="C42" s="5" t="n">
        <v>493</v>
      </c>
    </row>
    <row r="43" spans="1:3">
      <c r="A43" s="4" t="s">
        <v>432</v>
      </c>
      <c r="C43" s="5" t="n">
        <v>0</v>
      </c>
    </row>
    <row r="44" spans="1:3">
      <c r="A44" s="4" t="s">
        <v>158</v>
      </c>
      <c r="C44" s="5" t="n">
        <v>493</v>
      </c>
    </row>
    <row r="45" spans="1:3">
      <c r="A45" s="3" t="s">
        <v>417</v>
      </c>
    </row>
    <row r="46" spans="1:3">
      <c r="A46" s="4" t="s">
        <v>431</v>
      </c>
      <c r="C46" s="5" t="n">
        <v>-1</v>
      </c>
    </row>
    <row r="47" spans="1:3">
      <c r="A47" s="4" t="s">
        <v>432</v>
      </c>
      <c r="C47" s="5" t="n">
        <v>0</v>
      </c>
    </row>
    <row r="48" spans="1:3">
      <c r="A48" s="4" t="s">
        <v>158</v>
      </c>
      <c r="C48" s="5" t="n">
        <v>-1</v>
      </c>
    </row>
    <row r="49" spans="1:3">
      <c r="A49" s="4" t="s">
        <v>425</v>
      </c>
    </row>
    <row r="50" spans="1:3">
      <c r="A50" s="3" t="s">
        <v>430</v>
      </c>
    </row>
    <row r="51" spans="1:3">
      <c r="A51" s="4" t="s">
        <v>431</v>
      </c>
      <c r="B51" s="5" t="n">
        <v>40090</v>
      </c>
      <c r="C51" s="5" t="n">
        <v>4600</v>
      </c>
    </row>
    <row r="52" spans="1:3">
      <c r="A52" s="4" t="s">
        <v>432</v>
      </c>
      <c r="B52" s="5" t="n">
        <v>0</v>
      </c>
      <c r="C52" s="5" t="n">
        <v>14615</v>
      </c>
    </row>
    <row r="53" spans="1:3">
      <c r="A53" s="4" t="s">
        <v>158</v>
      </c>
      <c r="B53" s="5" t="n">
        <v>40090</v>
      </c>
      <c r="C53" s="5" t="n">
        <v>19215</v>
      </c>
    </row>
    <row r="54" spans="1:3">
      <c r="A54" s="3" t="s">
        <v>417</v>
      </c>
    </row>
    <row r="55" spans="1:3">
      <c r="A55" s="4" t="s">
        <v>431</v>
      </c>
      <c r="B55" s="5" t="n">
        <v>-344</v>
      </c>
      <c r="C55" s="5" t="n">
        <v>-3</v>
      </c>
    </row>
    <row r="56" spans="1:3">
      <c r="A56" s="4" t="s">
        <v>432</v>
      </c>
      <c r="B56" s="5" t="n">
        <v>0</v>
      </c>
      <c r="C56" s="5" t="n">
        <v>-24</v>
      </c>
    </row>
    <row r="57" spans="1:3">
      <c r="A57" s="4" t="s">
        <v>158</v>
      </c>
      <c r="B57" s="6" t="n">
        <v>-344</v>
      </c>
      <c r="C57" s="6" t="n">
        <v>-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57</v>
      </c>
      <c r="C1" s="2" t="s">
        <v>58</v>
      </c>
    </row>
    <row r="2" spans="1:3">
      <c r="A2" s="3" t="s">
        <v>415</v>
      </c>
    </row>
    <row r="3" spans="1:3">
      <c r="A3" s="4" t="s">
        <v>437</v>
      </c>
      <c r="B3" s="6" t="n">
        <v>44564</v>
      </c>
    </row>
    <row r="4" spans="1:3">
      <c r="A4" s="4" t="s">
        <v>438</v>
      </c>
      <c r="B4" s="5" t="n">
        <v>44235</v>
      </c>
    </row>
    <row r="5" spans="1:3">
      <c r="A5" s="4" t="s">
        <v>439</v>
      </c>
      <c r="B5" s="5" t="n">
        <v>18444</v>
      </c>
    </row>
    <row r="6" spans="1:3">
      <c r="A6" s="4" t="s">
        <v>415</v>
      </c>
      <c r="B6" s="5" t="n">
        <v>107243</v>
      </c>
      <c r="C6" s="6" t="n">
        <v>70493</v>
      </c>
    </row>
    <row r="7" spans="1:3">
      <c r="A7" s="3" t="s">
        <v>418</v>
      </c>
    </row>
    <row r="8" spans="1:3">
      <c r="A8" s="4" t="s">
        <v>437</v>
      </c>
      <c r="B8" s="5" t="n">
        <v>44549</v>
      </c>
    </row>
    <row r="9" spans="1:3">
      <c r="A9" s="4" t="s">
        <v>438</v>
      </c>
      <c r="B9" s="5" t="n">
        <v>44345</v>
      </c>
    </row>
    <row r="10" spans="1:3">
      <c r="A10" s="4" t="s">
        <v>439</v>
      </c>
      <c r="B10" s="5" t="n">
        <v>18379</v>
      </c>
    </row>
    <row r="11" spans="1:3">
      <c r="A11" s="4" t="s">
        <v>158</v>
      </c>
      <c r="B11" s="6" t="n">
        <v>107273</v>
      </c>
      <c r="C11" s="6" t="n">
        <v>708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57</v>
      </c>
      <c r="C2" s="2" t="s">
        <v>111</v>
      </c>
      <c r="D2" s="2" t="s">
        <v>58</v>
      </c>
    </row>
    <row r="3" spans="1:4">
      <c r="A3" s="3" t="s">
        <v>441</v>
      </c>
    </row>
    <row r="4" spans="1:4">
      <c r="A4" s="4" t="s">
        <v>442</v>
      </c>
      <c r="B4" s="6" t="n">
        <v>883</v>
      </c>
      <c r="D4" s="6" t="n">
        <v>1288</v>
      </c>
    </row>
    <row r="5" spans="1:4">
      <c r="A5" s="4" t="s">
        <v>443</v>
      </c>
      <c r="B5" s="5" t="n">
        <v>107273</v>
      </c>
      <c r="D5" s="5" t="n">
        <v>70854</v>
      </c>
    </row>
    <row r="6" spans="1:4">
      <c r="A6" s="4" t="s">
        <v>419</v>
      </c>
      <c r="D6" s="5" t="n">
        <v>1349</v>
      </c>
    </row>
    <row r="7" spans="1:4">
      <c r="A7" s="4" t="s">
        <v>418</v>
      </c>
      <c r="B7" s="5" t="n">
        <v>107273</v>
      </c>
      <c r="D7" s="5" t="n">
        <v>72203</v>
      </c>
    </row>
    <row r="8" spans="1:4">
      <c r="A8" s="4" t="s">
        <v>444</v>
      </c>
      <c r="B8" s="5" t="n">
        <v>108156</v>
      </c>
      <c r="D8" s="5" t="n">
        <v>73491</v>
      </c>
    </row>
    <row r="9" spans="1:4">
      <c r="A9" s="4" t="s">
        <v>200</v>
      </c>
      <c r="B9" s="5" t="n">
        <v>-157</v>
      </c>
      <c r="C9" s="6" t="n">
        <v>15</v>
      </c>
    </row>
    <row r="10" spans="1:4">
      <c r="A10" s="4" t="s">
        <v>445</v>
      </c>
    </row>
    <row r="11" spans="1:4">
      <c r="A11" s="3" t="s">
        <v>441</v>
      </c>
    </row>
    <row r="12" spans="1:4">
      <c r="A12" s="4" t="s">
        <v>442</v>
      </c>
      <c r="B12" s="5" t="n">
        <v>383</v>
      </c>
      <c r="D12" s="5" t="n">
        <v>790</v>
      </c>
    </row>
    <row r="13" spans="1:4">
      <c r="A13" s="4" t="s">
        <v>443</v>
      </c>
      <c r="B13" s="5" t="n">
        <v>2669</v>
      </c>
      <c r="D13" s="5" t="n">
        <v>3572</v>
      </c>
    </row>
    <row r="14" spans="1:4">
      <c r="A14" s="4" t="s">
        <v>419</v>
      </c>
      <c r="D14" s="5" t="n">
        <v>1349</v>
      </c>
    </row>
    <row r="15" spans="1:4">
      <c r="A15" s="4" t="s">
        <v>418</v>
      </c>
      <c r="D15" s="5" t="n">
        <v>4921</v>
      </c>
    </row>
    <row r="16" spans="1:4">
      <c r="A16" s="4" t="s">
        <v>444</v>
      </c>
      <c r="B16" s="5" t="n">
        <v>3052</v>
      </c>
      <c r="D16" s="5" t="n">
        <v>5711</v>
      </c>
    </row>
    <row r="17" spans="1:4">
      <c r="A17" s="4" t="s">
        <v>446</v>
      </c>
    </row>
    <row r="18" spans="1:4">
      <c r="A18" s="3" t="s">
        <v>441</v>
      </c>
    </row>
    <row r="19" spans="1:4">
      <c r="A19" s="4" t="s">
        <v>442</v>
      </c>
      <c r="B19" s="5" t="n">
        <v>500</v>
      </c>
      <c r="D19" s="5" t="n">
        <v>498</v>
      </c>
    </row>
    <row r="20" spans="1:4">
      <c r="A20" s="4" t="s">
        <v>443</v>
      </c>
      <c r="B20" s="5" t="n">
        <v>104604</v>
      </c>
      <c r="D20" s="5" t="n">
        <v>67282</v>
      </c>
    </row>
    <row r="21" spans="1:4">
      <c r="A21" s="4" t="s">
        <v>419</v>
      </c>
      <c r="D21" s="5" t="n">
        <v>0</v>
      </c>
    </row>
    <row r="22" spans="1:4">
      <c r="A22" s="4" t="s">
        <v>418</v>
      </c>
      <c r="D22" s="5" t="n">
        <v>67282</v>
      </c>
    </row>
    <row r="23" spans="1:4">
      <c r="A23" s="4" t="s">
        <v>444</v>
      </c>
      <c r="B23" s="5" t="n">
        <v>105104</v>
      </c>
      <c r="D23" s="5" t="n">
        <v>67780</v>
      </c>
    </row>
    <row r="24" spans="1:4">
      <c r="A24" s="4" t="s">
        <v>447</v>
      </c>
    </row>
    <row r="25" spans="1:4">
      <c r="A25" s="3" t="s">
        <v>441</v>
      </c>
    </row>
    <row r="26" spans="1:4">
      <c r="A26" s="4" t="s">
        <v>442</v>
      </c>
      <c r="B26" s="5" t="n">
        <v>0</v>
      </c>
      <c r="D26" s="5" t="n">
        <v>0</v>
      </c>
    </row>
    <row r="27" spans="1:4">
      <c r="A27" s="4" t="s">
        <v>443</v>
      </c>
      <c r="B27" s="5" t="n">
        <v>0</v>
      </c>
      <c r="D27" s="5" t="n">
        <v>0</v>
      </c>
    </row>
    <row r="28" spans="1:4">
      <c r="A28" s="4" t="s">
        <v>419</v>
      </c>
      <c r="D28" s="5" t="n">
        <v>0</v>
      </c>
    </row>
    <row r="29" spans="1:4">
      <c r="A29" s="4" t="s">
        <v>418</v>
      </c>
      <c r="D29" s="5" t="n">
        <v>0</v>
      </c>
    </row>
    <row r="30" spans="1:4">
      <c r="A30" s="4" t="s">
        <v>444</v>
      </c>
      <c r="B30" s="5" t="n">
        <v>0</v>
      </c>
      <c r="D30" s="5" t="n">
        <v>0</v>
      </c>
    </row>
    <row r="31" spans="1:4">
      <c r="A31" s="4" t="s">
        <v>420</v>
      </c>
    </row>
    <row r="32" spans="1:4">
      <c r="A32" s="3" t="s">
        <v>441</v>
      </c>
    </row>
    <row r="33" spans="1:4">
      <c r="A33" s="4" t="s">
        <v>443</v>
      </c>
      <c r="B33" s="5" t="n">
        <v>2669</v>
      </c>
      <c r="D33" s="5" t="n">
        <v>3572</v>
      </c>
    </row>
    <row r="34" spans="1:4">
      <c r="A34" s="4" t="s">
        <v>448</v>
      </c>
    </row>
    <row r="35" spans="1:4">
      <c r="A35" s="3" t="s">
        <v>441</v>
      </c>
    </row>
    <row r="36" spans="1:4">
      <c r="A36" s="4" t="s">
        <v>443</v>
      </c>
      <c r="B36" s="5" t="n">
        <v>2669</v>
      </c>
      <c r="D36" s="5" t="n">
        <v>3572</v>
      </c>
    </row>
    <row r="37" spans="1:4">
      <c r="A37" s="4" t="s">
        <v>449</v>
      </c>
    </row>
    <row r="38" spans="1:4">
      <c r="A38" s="3" t="s">
        <v>441</v>
      </c>
    </row>
    <row r="39" spans="1:4">
      <c r="A39" s="4" t="s">
        <v>443</v>
      </c>
      <c r="B39" s="5" t="n">
        <v>0</v>
      </c>
      <c r="D39" s="5" t="n">
        <v>0</v>
      </c>
    </row>
    <row r="40" spans="1:4">
      <c r="A40" s="4" t="s">
        <v>450</v>
      </c>
    </row>
    <row r="41" spans="1:4">
      <c r="A41" s="3" t="s">
        <v>441</v>
      </c>
    </row>
    <row r="42" spans="1:4">
      <c r="A42" s="4" t="s">
        <v>443</v>
      </c>
      <c r="B42" s="5" t="n">
        <v>0</v>
      </c>
      <c r="D42" s="5" t="n">
        <v>0</v>
      </c>
    </row>
    <row r="43" spans="1:4">
      <c r="A43" s="4" t="s">
        <v>421</v>
      </c>
    </row>
    <row r="44" spans="1:4">
      <c r="A44" s="3" t="s">
        <v>441</v>
      </c>
    </row>
    <row r="45" spans="1:4">
      <c r="A45" s="4" t="s">
        <v>443</v>
      </c>
      <c r="B45" s="5" t="n">
        <v>3871</v>
      </c>
      <c r="D45" s="5" t="n">
        <v>3009</v>
      </c>
    </row>
    <row r="46" spans="1:4">
      <c r="A46" s="4" t="s">
        <v>451</v>
      </c>
    </row>
    <row r="47" spans="1:4">
      <c r="A47" s="3" t="s">
        <v>441</v>
      </c>
    </row>
    <row r="48" spans="1:4">
      <c r="A48" s="4" t="s">
        <v>443</v>
      </c>
      <c r="B48" s="5" t="n">
        <v>0</v>
      </c>
      <c r="D48" s="5" t="n">
        <v>0</v>
      </c>
    </row>
    <row r="49" spans="1:4">
      <c r="A49" s="4" t="s">
        <v>452</v>
      </c>
    </row>
    <row r="50" spans="1:4">
      <c r="A50" s="3" t="s">
        <v>441</v>
      </c>
    </row>
    <row r="51" spans="1:4">
      <c r="A51" s="4" t="s">
        <v>443</v>
      </c>
      <c r="B51" s="5" t="n">
        <v>3871</v>
      </c>
      <c r="D51" s="5" t="n">
        <v>3009</v>
      </c>
    </row>
    <row r="52" spans="1:4">
      <c r="A52" s="4" t="s">
        <v>453</v>
      </c>
    </row>
    <row r="53" spans="1:4">
      <c r="A53" s="3" t="s">
        <v>441</v>
      </c>
    </row>
    <row r="54" spans="1:4">
      <c r="A54" s="4" t="s">
        <v>443</v>
      </c>
      <c r="B54" s="5" t="n">
        <v>0</v>
      </c>
      <c r="D54" s="5" t="n">
        <v>0</v>
      </c>
    </row>
    <row r="55" spans="1:4">
      <c r="A55" s="4" t="s">
        <v>422</v>
      </c>
    </row>
    <row r="56" spans="1:4">
      <c r="A56" s="3" t="s">
        <v>441</v>
      </c>
    </row>
    <row r="57" spans="1:4">
      <c r="A57" s="4" t="s">
        <v>443</v>
      </c>
      <c r="B57" s="5" t="n">
        <v>20642</v>
      </c>
      <c r="D57" s="5" t="n">
        <v>12413</v>
      </c>
    </row>
    <row r="58" spans="1:4">
      <c r="A58" s="4" t="s">
        <v>454</v>
      </c>
    </row>
    <row r="59" spans="1:4">
      <c r="A59" s="3" t="s">
        <v>441</v>
      </c>
    </row>
    <row r="60" spans="1:4">
      <c r="A60" s="4" t="s">
        <v>443</v>
      </c>
      <c r="B60" s="5" t="n">
        <v>0</v>
      </c>
      <c r="D60" s="5" t="n">
        <v>0</v>
      </c>
    </row>
    <row r="61" spans="1:4">
      <c r="A61" s="4" t="s">
        <v>455</v>
      </c>
    </row>
    <row r="62" spans="1:4">
      <c r="A62" s="3" t="s">
        <v>441</v>
      </c>
    </row>
    <row r="63" spans="1:4">
      <c r="A63" s="4" t="s">
        <v>443</v>
      </c>
      <c r="B63" s="5" t="n">
        <v>20642</v>
      </c>
      <c r="D63" s="5" t="n">
        <v>12413</v>
      </c>
    </row>
    <row r="64" spans="1:4">
      <c r="A64" s="4" t="s">
        <v>456</v>
      </c>
    </row>
    <row r="65" spans="1:4">
      <c r="A65" s="3" t="s">
        <v>441</v>
      </c>
    </row>
    <row r="66" spans="1:4">
      <c r="A66" s="4" t="s">
        <v>443</v>
      </c>
      <c r="B66" s="5" t="n">
        <v>0</v>
      </c>
      <c r="D66" s="5" t="n">
        <v>0</v>
      </c>
    </row>
    <row r="67" spans="1:4">
      <c r="A67" s="4" t="s">
        <v>423</v>
      </c>
    </row>
    <row r="68" spans="1:4">
      <c r="A68" s="3" t="s">
        <v>441</v>
      </c>
    </row>
    <row r="69" spans="1:4">
      <c r="A69" s="4" t="s">
        <v>443</v>
      </c>
      <c r="B69" s="5" t="n">
        <v>9458</v>
      </c>
      <c r="D69" s="5" t="n">
        <v>4140</v>
      </c>
    </row>
    <row r="70" spans="1:4">
      <c r="A70" s="4" t="s">
        <v>457</v>
      </c>
    </row>
    <row r="71" spans="1:4">
      <c r="A71" s="3" t="s">
        <v>441</v>
      </c>
    </row>
    <row r="72" spans="1:4">
      <c r="A72" s="4" t="s">
        <v>443</v>
      </c>
      <c r="B72" s="5" t="n">
        <v>0</v>
      </c>
      <c r="D72" s="5" t="n">
        <v>0</v>
      </c>
    </row>
    <row r="73" spans="1:4">
      <c r="A73" s="4" t="s">
        <v>458</v>
      </c>
    </row>
    <row r="74" spans="1:4">
      <c r="A74" s="3" t="s">
        <v>441</v>
      </c>
    </row>
    <row r="75" spans="1:4">
      <c r="A75" s="4" t="s">
        <v>443</v>
      </c>
      <c r="B75" s="5" t="n">
        <v>9458</v>
      </c>
      <c r="D75" s="5" t="n">
        <v>4140</v>
      </c>
    </row>
    <row r="76" spans="1:4">
      <c r="A76" s="4" t="s">
        <v>459</v>
      </c>
    </row>
    <row r="77" spans="1:4">
      <c r="A77" s="3" t="s">
        <v>441</v>
      </c>
    </row>
    <row r="78" spans="1:4">
      <c r="A78" s="4" t="s">
        <v>443</v>
      </c>
      <c r="B78" s="5" t="n">
        <v>0</v>
      </c>
      <c r="D78" s="5" t="n">
        <v>0</v>
      </c>
    </row>
    <row r="79" spans="1:4">
      <c r="A79" s="4" t="s">
        <v>424</v>
      </c>
    </row>
    <row r="80" spans="1:4">
      <c r="A80" s="3" t="s">
        <v>441</v>
      </c>
    </row>
    <row r="81" spans="1:4">
      <c r="A81" s="4" t="s">
        <v>443</v>
      </c>
      <c r="B81" s="5" t="n">
        <v>3195</v>
      </c>
      <c r="D81" s="5" t="n">
        <v>1986</v>
      </c>
    </row>
    <row r="82" spans="1:4">
      <c r="A82" s="4" t="s">
        <v>460</v>
      </c>
    </row>
    <row r="83" spans="1:4">
      <c r="A83" s="3" t="s">
        <v>441</v>
      </c>
    </row>
    <row r="84" spans="1:4">
      <c r="A84" s="4" t="s">
        <v>443</v>
      </c>
      <c r="B84" s="5" t="n">
        <v>0</v>
      </c>
      <c r="D84" s="5" t="n">
        <v>0</v>
      </c>
    </row>
    <row r="85" spans="1:4">
      <c r="A85" s="4" t="s">
        <v>461</v>
      </c>
    </row>
    <row r="86" spans="1:4">
      <c r="A86" s="3" t="s">
        <v>441</v>
      </c>
    </row>
    <row r="87" spans="1:4">
      <c r="A87" s="4" t="s">
        <v>443</v>
      </c>
      <c r="B87" s="5" t="n">
        <v>3195</v>
      </c>
      <c r="D87" s="5" t="n">
        <v>1986</v>
      </c>
    </row>
    <row r="88" spans="1:4">
      <c r="A88" s="4" t="s">
        <v>462</v>
      </c>
    </row>
    <row r="89" spans="1:4">
      <c r="A89" s="3" t="s">
        <v>441</v>
      </c>
    </row>
    <row r="90" spans="1:4">
      <c r="A90" s="4" t="s">
        <v>443</v>
      </c>
      <c r="B90" s="5" t="n">
        <v>0</v>
      </c>
      <c r="D90" s="5" t="n">
        <v>0</v>
      </c>
    </row>
    <row r="91" spans="1:4">
      <c r="A91" s="4" t="s">
        <v>425</v>
      </c>
    </row>
    <row r="92" spans="1:4">
      <c r="A92" s="3" t="s">
        <v>441</v>
      </c>
    </row>
    <row r="93" spans="1:4">
      <c r="A93" s="4" t="s">
        <v>443</v>
      </c>
      <c r="B93" s="5" t="n">
        <v>67438</v>
      </c>
      <c r="D93" s="5" t="n">
        <v>45734</v>
      </c>
    </row>
    <row r="94" spans="1:4">
      <c r="A94" s="4" t="s">
        <v>463</v>
      </c>
    </row>
    <row r="95" spans="1:4">
      <c r="A95" s="3" t="s">
        <v>441</v>
      </c>
    </row>
    <row r="96" spans="1:4">
      <c r="A96" s="4" t="s">
        <v>443</v>
      </c>
      <c r="B96" s="5" t="n">
        <v>0</v>
      </c>
      <c r="D96" s="5" t="n">
        <v>0</v>
      </c>
    </row>
    <row r="97" spans="1:4">
      <c r="A97" s="4" t="s">
        <v>464</v>
      </c>
    </row>
    <row r="98" spans="1:4">
      <c r="A98" s="3" t="s">
        <v>441</v>
      </c>
    </row>
    <row r="99" spans="1:4">
      <c r="A99" s="4" t="s">
        <v>443</v>
      </c>
      <c r="B99" s="5" t="n">
        <v>67438</v>
      </c>
      <c r="D99" s="5" t="n">
        <v>45734</v>
      </c>
    </row>
    <row r="100" spans="1:4">
      <c r="A100" s="4" t="s">
        <v>465</v>
      </c>
    </row>
    <row r="101" spans="1:4">
      <c r="A101" s="3" t="s">
        <v>441</v>
      </c>
    </row>
    <row r="102" spans="1:4">
      <c r="A102" s="4" t="s">
        <v>443</v>
      </c>
      <c r="B102" s="5" t="n">
        <v>0</v>
      </c>
      <c r="D102" s="5" t="n">
        <v>0</v>
      </c>
    </row>
    <row r="103" spans="1:4">
      <c r="A103" s="4" t="s">
        <v>426</v>
      </c>
    </row>
    <row r="104" spans="1:4">
      <c r="A104" s="3" t="s">
        <v>441</v>
      </c>
    </row>
    <row r="105" spans="1:4">
      <c r="A105" s="4" t="s">
        <v>442</v>
      </c>
      <c r="B105" s="5" t="n">
        <v>383</v>
      </c>
      <c r="D105" s="5" t="n">
        <v>790</v>
      </c>
    </row>
    <row r="106" spans="1:4">
      <c r="A106" s="4" t="s">
        <v>466</v>
      </c>
    </row>
    <row r="107" spans="1:4">
      <c r="A107" s="3" t="s">
        <v>441</v>
      </c>
    </row>
    <row r="108" spans="1:4">
      <c r="A108" s="4" t="s">
        <v>442</v>
      </c>
      <c r="B108" s="5" t="n">
        <v>383</v>
      </c>
      <c r="D108" s="5" t="n">
        <v>790</v>
      </c>
    </row>
    <row r="109" spans="1:4">
      <c r="A109" s="4" t="s">
        <v>467</v>
      </c>
    </row>
    <row r="110" spans="1:4">
      <c r="A110" s="3" t="s">
        <v>441</v>
      </c>
    </row>
    <row r="111" spans="1:4">
      <c r="A111" s="4" t="s">
        <v>442</v>
      </c>
      <c r="B111" s="5" t="n">
        <v>0</v>
      </c>
      <c r="D111" s="5" t="n">
        <v>0</v>
      </c>
    </row>
    <row r="112" spans="1:4">
      <c r="A112" s="4" t="s">
        <v>468</v>
      </c>
    </row>
    <row r="113" spans="1:4">
      <c r="A113" s="3" t="s">
        <v>441</v>
      </c>
    </row>
    <row r="114" spans="1:4">
      <c r="A114" s="4" t="s">
        <v>442</v>
      </c>
      <c r="B114" s="5" t="n">
        <v>0</v>
      </c>
      <c r="D114" s="5" t="n">
        <v>0</v>
      </c>
    </row>
    <row r="115" spans="1:4">
      <c r="A115" s="4" t="s">
        <v>424</v>
      </c>
    </row>
    <row r="116" spans="1:4">
      <c r="A116" s="3" t="s">
        <v>441</v>
      </c>
    </row>
    <row r="117" spans="1:4">
      <c r="A117" s="4" t="s">
        <v>442</v>
      </c>
      <c r="B117" s="5" t="n">
        <v>500</v>
      </c>
      <c r="D117" s="5" t="n">
        <v>498</v>
      </c>
    </row>
    <row r="118" spans="1:4">
      <c r="A118" s="4" t="s">
        <v>460</v>
      </c>
    </row>
    <row r="119" spans="1:4">
      <c r="A119" s="3" t="s">
        <v>441</v>
      </c>
    </row>
    <row r="120" spans="1:4">
      <c r="A120" s="4" t="s">
        <v>442</v>
      </c>
      <c r="B120" s="5" t="n">
        <v>0</v>
      </c>
      <c r="D120" s="5" t="n">
        <v>0</v>
      </c>
    </row>
    <row r="121" spans="1:4">
      <c r="A121" s="4" t="s">
        <v>461</v>
      </c>
    </row>
    <row r="122" spans="1:4">
      <c r="A122" s="3" t="s">
        <v>441</v>
      </c>
    </row>
    <row r="123" spans="1:4">
      <c r="A123" s="4" t="s">
        <v>442</v>
      </c>
      <c r="B123" s="5" t="n">
        <v>500</v>
      </c>
      <c r="D123" s="5" t="n">
        <v>498</v>
      </c>
    </row>
    <row r="124" spans="1:4">
      <c r="A124" s="4" t="s">
        <v>462</v>
      </c>
    </row>
    <row r="125" spans="1:4">
      <c r="A125" s="3" t="s">
        <v>441</v>
      </c>
    </row>
    <row r="126" spans="1:4">
      <c r="A126" s="4" t="s">
        <v>442</v>
      </c>
      <c r="B126" s="6" t="n">
        <v>0</v>
      </c>
      <c r="D126"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9</v>
      </c>
      <c r="B1" s="2" t="s">
        <v>110</v>
      </c>
      <c r="D1" s="2" t="s">
        <v>1</v>
      </c>
    </row>
    <row r="2" spans="1:11">
      <c r="B2" s="2" t="s">
        <v>57</v>
      </c>
      <c r="C2" s="2" t="s">
        <v>111</v>
      </c>
      <c r="D2" s="2" t="s">
        <v>57</v>
      </c>
      <c r="E2" s="2" t="s">
        <v>111</v>
      </c>
      <c r="F2" s="2" t="s">
        <v>470</v>
      </c>
      <c r="G2" s="2" t="s">
        <v>395</v>
      </c>
      <c r="H2" s="2" t="s">
        <v>396</v>
      </c>
      <c r="I2" s="2" t="s">
        <v>471</v>
      </c>
      <c r="J2" s="2" t="s">
        <v>472</v>
      </c>
      <c r="K2" s="2" t="s">
        <v>58</v>
      </c>
    </row>
    <row r="3" spans="1:11">
      <c r="A3" s="3" t="s">
        <v>441</v>
      </c>
    </row>
    <row r="4" spans="1:11">
      <c r="A4" s="4" t="s">
        <v>419</v>
      </c>
      <c r="K4" s="6" t="n">
        <v>1349000</v>
      </c>
    </row>
    <row r="5" spans="1:11">
      <c r="A5" s="4" t="s">
        <v>473</v>
      </c>
      <c r="D5" s="6" t="n">
        <v>0</v>
      </c>
      <c r="E5" s="6" t="n">
        <v>1260000</v>
      </c>
    </row>
    <row r="6" spans="1:11">
      <c r="A6" s="4" t="s">
        <v>474</v>
      </c>
      <c r="B6" s="6" t="n">
        <v>6670000</v>
      </c>
      <c r="D6" s="5" t="n">
        <v>6670000</v>
      </c>
      <c r="K6" s="5" t="n">
        <v>458000</v>
      </c>
    </row>
    <row r="7" spans="1:11">
      <c r="A7" s="4" t="s">
        <v>475</v>
      </c>
      <c r="B7" s="5" t="n">
        <v>-103000</v>
      </c>
      <c r="C7" s="6" t="n">
        <v>0</v>
      </c>
      <c r="D7" s="5" t="n">
        <v>694000</v>
      </c>
      <c r="E7" s="6" t="n">
        <v>0</v>
      </c>
    </row>
    <row r="8" spans="1:11">
      <c r="A8" s="4" t="s">
        <v>476</v>
      </c>
      <c r="B8" s="6" t="n">
        <v>5500000</v>
      </c>
      <c r="D8" s="6" t="n">
        <v>5500000</v>
      </c>
      <c r="K8" s="5" t="n">
        <v>0</v>
      </c>
    </row>
    <row r="9" spans="1:11">
      <c r="A9" s="4" t="s">
        <v>477</v>
      </c>
    </row>
    <row r="10" spans="1:11">
      <c r="A10" s="3" t="s">
        <v>441</v>
      </c>
    </row>
    <row r="11" spans="1:11">
      <c r="A11" s="4" t="s">
        <v>478</v>
      </c>
      <c r="F11" s="6" t="n">
        <v>6200000</v>
      </c>
    </row>
    <row r="12" spans="1:11">
      <c r="A12" s="4" t="s">
        <v>479</v>
      </c>
    </row>
    <row r="13" spans="1:11">
      <c r="A13" s="3" t="s">
        <v>441</v>
      </c>
    </row>
    <row r="14" spans="1:11">
      <c r="A14" s="4" t="s">
        <v>478</v>
      </c>
      <c r="I14" s="6" t="n">
        <v>19800000</v>
      </c>
    </row>
    <row r="15" spans="1:11">
      <c r="A15" s="4" t="s">
        <v>480</v>
      </c>
    </row>
    <row r="16" spans="1:11">
      <c r="A16" s="3" t="s">
        <v>441</v>
      </c>
    </row>
    <row r="17" spans="1:11">
      <c r="A17" s="4" t="s">
        <v>478</v>
      </c>
      <c r="F17" s="5" t="n">
        <v>4000000</v>
      </c>
    </row>
    <row r="18" spans="1:11">
      <c r="A18" s="4" t="s">
        <v>481</v>
      </c>
    </row>
    <row r="19" spans="1:11">
      <c r="A19" s="3" t="s">
        <v>441</v>
      </c>
    </row>
    <row r="20" spans="1:11">
      <c r="A20" s="4" t="s">
        <v>478</v>
      </c>
      <c r="F20" s="5" t="n">
        <v>3600000</v>
      </c>
    </row>
    <row r="21" spans="1:11">
      <c r="A21" s="4" t="s">
        <v>482</v>
      </c>
    </row>
    <row r="22" spans="1:11">
      <c r="A22" s="3" t="s">
        <v>441</v>
      </c>
    </row>
    <row r="23" spans="1:11">
      <c r="A23" s="4" t="s">
        <v>483</v>
      </c>
      <c r="B23" s="4" t="s">
        <v>484</v>
      </c>
      <c r="D23" s="4" t="s">
        <v>484</v>
      </c>
    </row>
    <row r="24" spans="1:11">
      <c r="A24" s="4" t="s">
        <v>485</v>
      </c>
    </row>
    <row r="25" spans="1:11">
      <c r="A25" s="3" t="s">
        <v>441</v>
      </c>
    </row>
    <row r="26" spans="1:11">
      <c r="A26" s="4" t="s">
        <v>483</v>
      </c>
      <c r="H26" s="4" t="s">
        <v>486</v>
      </c>
    </row>
    <row r="27" spans="1:11">
      <c r="A27" s="4" t="s">
        <v>447</v>
      </c>
    </row>
    <row r="28" spans="1:11">
      <c r="A28" s="3" t="s">
        <v>441</v>
      </c>
    </row>
    <row r="29" spans="1:11">
      <c r="A29" s="4" t="s">
        <v>419</v>
      </c>
      <c r="K29" s="6" t="n">
        <v>0</v>
      </c>
    </row>
    <row r="30" spans="1:11">
      <c r="A30" s="4" t="s">
        <v>487</v>
      </c>
    </row>
    <row r="31" spans="1:11">
      <c r="A31" s="3" t="s">
        <v>441</v>
      </c>
    </row>
    <row r="32" spans="1:11">
      <c r="A32" s="4" t="s">
        <v>476</v>
      </c>
      <c r="B32" s="6" t="n">
        <v>5500000</v>
      </c>
      <c r="D32" s="6" t="n">
        <v>5500000</v>
      </c>
    </row>
    <row r="33" spans="1:11">
      <c r="A33" s="4" t="s">
        <v>488</v>
      </c>
    </row>
    <row r="34" spans="1:11">
      <c r="A34" s="3" t="s">
        <v>441</v>
      </c>
    </row>
    <row r="35" spans="1:11">
      <c r="A35" s="4" t="s">
        <v>476</v>
      </c>
      <c r="G35" s="6" t="n">
        <v>1500000</v>
      </c>
    </row>
    <row r="36" spans="1:11">
      <c r="A36" s="4" t="s">
        <v>489</v>
      </c>
    </row>
    <row r="37" spans="1:11">
      <c r="A37" s="3" t="s">
        <v>441</v>
      </c>
    </row>
    <row r="38" spans="1:11">
      <c r="A38" s="4" t="s">
        <v>476</v>
      </c>
      <c r="B38" s="5" t="n">
        <v>4000000</v>
      </c>
      <c r="D38" s="5" t="n">
        <v>4000000</v>
      </c>
      <c r="H38" s="6" t="n">
        <v>2000000</v>
      </c>
    </row>
    <row r="39" spans="1:11">
      <c r="A39" s="4" t="s">
        <v>490</v>
      </c>
      <c r="B39" s="5" t="n">
        <v>2000000</v>
      </c>
    </row>
    <row r="40" spans="1:11">
      <c r="A40" s="4" t="s">
        <v>491</v>
      </c>
    </row>
    <row r="41" spans="1:11">
      <c r="A41" s="3" t="s">
        <v>441</v>
      </c>
    </row>
    <row r="42" spans="1:11">
      <c r="A42" s="4" t="s">
        <v>419</v>
      </c>
      <c r="B42" s="6" t="n">
        <v>448000</v>
      </c>
      <c r="D42" s="6" t="n">
        <v>448000</v>
      </c>
      <c r="F42" s="6" t="n">
        <v>448000</v>
      </c>
    </row>
    <row r="43" spans="1:11">
      <c r="A43" s="4" t="s">
        <v>492</v>
      </c>
    </row>
    <row r="44" spans="1:11">
      <c r="A44" s="3" t="s">
        <v>441</v>
      </c>
    </row>
    <row r="45" spans="1:11">
      <c r="A45" s="4" t="s">
        <v>493</v>
      </c>
      <c r="I45" s="6" t="n">
        <v>15600000</v>
      </c>
      <c r="J45" s="6" t="n">
        <v>156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494</v>
      </c>
      <c r="B1" s="2" t="s">
        <v>348</v>
      </c>
    </row>
    <row r="2" spans="1:2">
      <c r="A2" s="3" t="s">
        <v>253</v>
      </c>
    </row>
    <row r="3" spans="1:2">
      <c r="A3" s="4" t="s">
        <v>52</v>
      </c>
      <c r="B3" s="6" t="n">
        <v>868</v>
      </c>
    </row>
    <row r="4" spans="1:2">
      <c r="A4" s="4" t="s">
        <v>495</v>
      </c>
      <c r="B4" s="5" t="n">
        <v>3119</v>
      </c>
    </row>
    <row r="5" spans="1:2">
      <c r="A5" s="4" t="s">
        <v>496</v>
      </c>
      <c r="B5" s="5" t="n">
        <v>2753</v>
      </c>
    </row>
    <row r="6" spans="1:2">
      <c r="A6" s="4" t="s">
        <v>497</v>
      </c>
      <c r="B6" s="5" t="n">
        <v>2310</v>
      </c>
    </row>
    <row r="7" spans="1:2">
      <c r="A7" s="4" t="s">
        <v>498</v>
      </c>
      <c r="B7" s="5" t="n">
        <v>619</v>
      </c>
    </row>
    <row r="8" spans="1:2">
      <c r="A8" s="4" t="s">
        <v>499</v>
      </c>
      <c r="B8" s="5" t="n">
        <v>9669</v>
      </c>
    </row>
    <row r="9" spans="1:2">
      <c r="A9" s="4" t="s">
        <v>500</v>
      </c>
      <c r="B9" s="5" t="n">
        <v>-723</v>
      </c>
    </row>
    <row r="10" spans="1:2">
      <c r="A10" s="4" t="s">
        <v>501</v>
      </c>
      <c r="B10" s="6" t="n">
        <v>89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3"/>
    <col customWidth="1" max="3" min="3" width="23"/>
  </cols>
  <sheetData>
    <row r="1" spans="1:3">
      <c r="A1" s="1" t="s">
        <v>502</v>
      </c>
      <c r="B1" s="2" t="s">
        <v>110</v>
      </c>
      <c r="C1" s="2" t="s">
        <v>1</v>
      </c>
    </row>
    <row r="2" spans="1:3">
      <c r="B2" s="2" t="s">
        <v>348</v>
      </c>
      <c r="C2" s="2" t="s">
        <v>348</v>
      </c>
    </row>
    <row r="3" spans="1:3">
      <c r="A3" s="3" t="s">
        <v>253</v>
      </c>
    </row>
    <row r="4" spans="1:3">
      <c r="A4" s="4" t="s">
        <v>503</v>
      </c>
      <c r="B4" s="6" t="n">
        <v>833</v>
      </c>
      <c r="C4" s="6" t="n">
        <v>2400</v>
      </c>
    </row>
    <row r="5" spans="1:3">
      <c r="A5" s="4" t="s">
        <v>504</v>
      </c>
      <c r="B5" s="4" t="s">
        <v>505</v>
      </c>
      <c r="C5" s="4" t="s">
        <v>505</v>
      </c>
    </row>
    <row r="6" spans="1:3">
      <c r="A6" s="4" t="s">
        <v>506</v>
      </c>
      <c r="B6" s="4" t="s">
        <v>507</v>
      </c>
      <c r="C6" s="4" t="s">
        <v>507</v>
      </c>
    </row>
    <row r="7" spans="1:3">
      <c r="A7" s="4" t="s">
        <v>508</v>
      </c>
      <c r="B7" s="6" t="n">
        <v>1000</v>
      </c>
      <c r="C7" s="6" t="n">
        <v>2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09</v>
      </c>
      <c r="B1" s="2" t="s">
        <v>510</v>
      </c>
      <c r="C1" s="2" t="s">
        <v>110</v>
      </c>
      <c r="E1" s="2" t="s">
        <v>1</v>
      </c>
    </row>
    <row r="2" spans="1:7">
      <c r="B2" s="2" t="s">
        <v>470</v>
      </c>
      <c r="C2" s="2" t="s">
        <v>57</v>
      </c>
      <c r="D2" s="2" t="s">
        <v>111</v>
      </c>
      <c r="E2" s="2" t="s">
        <v>57</v>
      </c>
      <c r="F2" s="2" t="s">
        <v>111</v>
      </c>
      <c r="G2" s="2" t="s">
        <v>58</v>
      </c>
    </row>
    <row r="3" spans="1:7">
      <c r="A3" s="3" t="s">
        <v>256</v>
      </c>
    </row>
    <row r="4" spans="1:7">
      <c r="A4" s="4" t="s">
        <v>511</v>
      </c>
      <c r="C4" s="6" t="n">
        <v>14300</v>
      </c>
      <c r="E4" s="6" t="n">
        <v>14300</v>
      </c>
      <c r="G4" s="6" t="n">
        <v>26100</v>
      </c>
    </row>
    <row r="5" spans="1:7">
      <c r="A5" s="4" t="s">
        <v>512</v>
      </c>
      <c r="E5" s="5" t="n">
        <v>11800</v>
      </c>
    </row>
    <row r="6" spans="1:7">
      <c r="A6" s="4" t="s">
        <v>513</v>
      </c>
      <c r="C6" s="5" t="n">
        <v>6775</v>
      </c>
      <c r="E6" s="5" t="n">
        <v>6775</v>
      </c>
      <c r="G6" s="5" t="n">
        <v>13875</v>
      </c>
    </row>
    <row r="7" spans="1:7">
      <c r="A7" s="4" t="s">
        <v>514</v>
      </c>
      <c r="C7" s="5" t="n">
        <v>-6775</v>
      </c>
      <c r="E7" s="5" t="n">
        <v>-6775</v>
      </c>
      <c r="G7" s="5" t="n">
        <v>-12494</v>
      </c>
    </row>
    <row r="8" spans="1:7">
      <c r="A8" s="4" t="s">
        <v>515</v>
      </c>
      <c r="C8" s="5" t="n">
        <v>0</v>
      </c>
      <c r="E8" s="5" t="n">
        <v>0</v>
      </c>
      <c r="G8" s="5" t="n">
        <v>1381</v>
      </c>
    </row>
    <row r="9" spans="1:7">
      <c r="A9" s="4" t="s">
        <v>516</v>
      </c>
      <c r="B9" s="6" t="n">
        <v>945</v>
      </c>
    </row>
    <row r="10" spans="1:7">
      <c r="A10" s="4" t="s">
        <v>517</v>
      </c>
      <c r="C10" s="5" t="n">
        <v>0</v>
      </c>
      <c r="D10" s="6" t="n">
        <v>218</v>
      </c>
      <c r="E10" s="5" t="n">
        <v>436</v>
      </c>
      <c r="F10" s="6" t="n">
        <v>785</v>
      </c>
    </row>
    <row r="11" spans="1:7">
      <c r="A11" s="3" t="s">
        <v>518</v>
      </c>
    </row>
    <row r="12" spans="1:7">
      <c r="A12" s="4" t="s">
        <v>519</v>
      </c>
      <c r="C12" s="5" t="n">
        <v>1040</v>
      </c>
      <c r="E12" s="5" t="n">
        <v>1040</v>
      </c>
      <c r="G12" s="5" t="n">
        <v>956</v>
      </c>
    </row>
    <row r="13" spans="1:7">
      <c r="A13" s="4" t="s">
        <v>474</v>
      </c>
      <c r="C13" s="5" t="n">
        <v>6670</v>
      </c>
      <c r="E13" s="5" t="n">
        <v>6670</v>
      </c>
      <c r="G13" s="5" t="n">
        <v>458</v>
      </c>
    </row>
    <row r="14" spans="1:7">
      <c r="A14" s="4" t="s">
        <v>520</v>
      </c>
      <c r="C14" s="5" t="n">
        <v>448</v>
      </c>
      <c r="E14" s="5" t="n">
        <v>448</v>
      </c>
      <c r="G14" s="5" t="n">
        <v>0</v>
      </c>
    </row>
    <row r="15" spans="1:7">
      <c r="A15" s="4" t="s">
        <v>521</v>
      </c>
      <c r="C15" s="5" t="n">
        <v>19846</v>
      </c>
      <c r="E15" s="5" t="n">
        <v>19846</v>
      </c>
      <c r="G15" s="5" t="n">
        <v>0</v>
      </c>
    </row>
    <row r="16" spans="1:7">
      <c r="A16" s="4" t="s">
        <v>476</v>
      </c>
      <c r="C16" s="5" t="n">
        <v>5500</v>
      </c>
      <c r="E16" s="5" t="n">
        <v>5500</v>
      </c>
      <c r="G16" s="5" t="n">
        <v>0</v>
      </c>
    </row>
    <row r="17" spans="1:7">
      <c r="A17" s="4" t="s">
        <v>522</v>
      </c>
      <c r="C17" s="5" t="n">
        <v>33504</v>
      </c>
      <c r="E17" s="5" t="n">
        <v>33504</v>
      </c>
      <c r="G17" s="5" t="n">
        <v>1414</v>
      </c>
    </row>
    <row r="18" spans="1:7">
      <c r="A18" s="3" t="s">
        <v>523</v>
      </c>
    </row>
    <row r="19" spans="1:7">
      <c r="A19" s="4" t="s">
        <v>524</v>
      </c>
      <c r="C19" s="5" t="n">
        <v>13477</v>
      </c>
      <c r="E19" s="5" t="n">
        <v>13477</v>
      </c>
      <c r="G19" s="5" t="n">
        <v>13288</v>
      </c>
    </row>
    <row r="20" spans="1:7">
      <c r="A20" s="4" t="s">
        <v>525</v>
      </c>
      <c r="C20" s="5" t="n">
        <v>10599</v>
      </c>
      <c r="E20" s="5" t="n">
        <v>10599</v>
      </c>
      <c r="G20" s="5" t="n">
        <v>21604</v>
      </c>
    </row>
    <row r="21" spans="1:7">
      <c r="A21" s="4" t="s">
        <v>526</v>
      </c>
      <c r="C21" s="5" t="n">
        <v>2431</v>
      </c>
      <c r="E21" s="5" t="n">
        <v>2431</v>
      </c>
      <c r="G21" s="5" t="n">
        <v>4291</v>
      </c>
    </row>
    <row r="22" spans="1:7">
      <c r="A22" s="4" t="s">
        <v>527</v>
      </c>
      <c r="C22" s="5" t="n">
        <v>9701</v>
      </c>
      <c r="E22" s="5" t="n">
        <v>9701</v>
      </c>
      <c r="G22" s="5" t="n">
        <v>9716</v>
      </c>
    </row>
    <row r="23" spans="1:7">
      <c r="A23" s="4" t="s">
        <v>528</v>
      </c>
      <c r="C23" s="6" t="n">
        <v>36208</v>
      </c>
      <c r="E23" s="6" t="n">
        <v>36208</v>
      </c>
      <c r="G23" s="6" t="n">
        <v>48899</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9</v>
      </c>
      <c r="B1" s="2" t="s">
        <v>110</v>
      </c>
      <c r="C1" s="2" t="s">
        <v>1</v>
      </c>
    </row>
    <row r="2" spans="1:3">
      <c r="B2" s="2" t="s">
        <v>57</v>
      </c>
      <c r="C2" s="2" t="s">
        <v>57</v>
      </c>
    </row>
    <row r="3" spans="1:3">
      <c r="A3" s="3" t="s">
        <v>530</v>
      </c>
    </row>
    <row r="4" spans="1:3">
      <c r="A4" s="4" t="s">
        <v>531</v>
      </c>
      <c r="C4" s="6" t="n">
        <v>135135</v>
      </c>
    </row>
    <row r="5" spans="1:3">
      <c r="A5" s="4" t="s">
        <v>532</v>
      </c>
      <c r="C5" s="5" t="n">
        <v>-48941</v>
      </c>
    </row>
    <row r="6" spans="1:3">
      <c r="A6" s="4" t="s">
        <v>533</v>
      </c>
      <c r="C6" s="5" t="n">
        <v>57008</v>
      </c>
    </row>
    <row r="7" spans="1:3">
      <c r="A7" s="4" t="s">
        <v>534</v>
      </c>
      <c r="B7" s="6" t="n">
        <v>143202</v>
      </c>
      <c r="C7" s="5" t="n">
        <v>143202</v>
      </c>
    </row>
    <row r="8" spans="1:3">
      <c r="A8" s="4" t="s">
        <v>535</v>
      </c>
      <c r="B8" s="5" t="n">
        <v>50</v>
      </c>
      <c r="C8" s="5" t="n">
        <v>402</v>
      </c>
    </row>
    <row r="9" spans="1:3">
      <c r="A9" s="4" t="s">
        <v>536</v>
      </c>
      <c r="B9" s="6" t="n">
        <v>91</v>
      </c>
      <c r="C9" s="6" t="n">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48</v>
      </c>
    </row>
    <row r="2" spans="1:2">
      <c r="A2" s="3" t="s">
        <v>259</v>
      </c>
    </row>
    <row r="3" spans="1:2">
      <c r="A3" s="4" t="s">
        <v>538</v>
      </c>
      <c r="B3" s="10" t="n">
        <v>75.5</v>
      </c>
    </row>
    <row r="4" spans="1:2">
      <c r="A4" s="4" t="s">
        <v>539</v>
      </c>
    </row>
    <row r="5" spans="1:2">
      <c r="A5" s="3" t="s">
        <v>540</v>
      </c>
    </row>
    <row r="6" spans="1:2">
      <c r="A6" s="4" t="s">
        <v>541</v>
      </c>
      <c r="B6" s="4" t="s">
        <v>542</v>
      </c>
    </row>
    <row r="7" spans="1:2">
      <c r="A7" s="4" t="s">
        <v>543</v>
      </c>
    </row>
    <row r="8" spans="1:2">
      <c r="A8" s="3" t="s">
        <v>540</v>
      </c>
    </row>
    <row r="9" spans="1:2">
      <c r="A9" s="4" t="s">
        <v>541</v>
      </c>
      <c r="B9" s="4" t="s">
        <v>5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0</v>
      </c>
      <c r="D1" s="2" t="s">
        <v>1</v>
      </c>
    </row>
    <row r="2" spans="1:5">
      <c r="B2" s="2" t="s">
        <v>57</v>
      </c>
      <c r="C2" s="2" t="s">
        <v>111</v>
      </c>
      <c r="D2" s="2" t="s">
        <v>57</v>
      </c>
      <c r="E2" s="2" t="s">
        <v>111</v>
      </c>
    </row>
    <row r="3" spans="1:5">
      <c r="A3" s="3" t="s">
        <v>148</v>
      </c>
    </row>
    <row r="4" spans="1:5">
      <c r="A4" s="4" t="s">
        <v>133</v>
      </c>
      <c r="B4" s="6" t="n">
        <v>-733</v>
      </c>
      <c r="C4" s="6" t="n">
        <v>-7481</v>
      </c>
      <c r="D4" s="6" t="n">
        <v>8319</v>
      </c>
      <c r="E4" s="6" t="n">
        <v>-19632</v>
      </c>
    </row>
    <row r="5" spans="1:5">
      <c r="A5" s="3" t="s">
        <v>149</v>
      </c>
    </row>
    <row r="6" spans="1:5">
      <c r="A6" s="4" t="s">
        <v>150</v>
      </c>
      <c r="B6" s="5" t="n">
        <v>-164</v>
      </c>
      <c r="C6" s="5" t="n">
        <v>-54</v>
      </c>
      <c r="D6" s="5" t="n">
        <v>-267</v>
      </c>
      <c r="E6" s="5" t="n">
        <v>-402</v>
      </c>
    </row>
    <row r="7" spans="1:5">
      <c r="A7" s="3" t="s">
        <v>151</v>
      </c>
    </row>
    <row r="8" spans="1:5">
      <c r="A8" s="4" t="s">
        <v>152</v>
      </c>
      <c r="B8" s="5" t="n">
        <v>-290</v>
      </c>
      <c r="C8" s="5" t="n">
        <v>328</v>
      </c>
      <c r="D8" s="5" t="n">
        <v>-246</v>
      </c>
      <c r="E8" s="5" t="n">
        <v>514</v>
      </c>
    </row>
    <row r="9" spans="1:5">
      <c r="A9" s="4" t="s">
        <v>153</v>
      </c>
      <c r="B9" s="5" t="n">
        <v>-12</v>
      </c>
      <c r="C9" s="5" t="n">
        <v>13</v>
      </c>
      <c r="D9" s="5" t="n">
        <v>-14</v>
      </c>
      <c r="E9" s="5" t="n">
        <v>20</v>
      </c>
    </row>
    <row r="10" spans="1:5">
      <c r="A10" s="4" t="s">
        <v>154</v>
      </c>
      <c r="B10" s="5" t="n">
        <v>-302</v>
      </c>
      <c r="C10" s="5" t="n">
        <v>341</v>
      </c>
      <c r="D10" s="5" t="n">
        <v>-260</v>
      </c>
      <c r="E10" s="5" t="n">
        <v>534</v>
      </c>
    </row>
    <row r="11" spans="1:5">
      <c r="A11" s="4" t="s">
        <v>155</v>
      </c>
      <c r="B11" s="5" t="n">
        <v>-466</v>
      </c>
      <c r="C11" s="5" t="n">
        <v>287</v>
      </c>
      <c r="D11" s="5" t="n">
        <v>-527</v>
      </c>
      <c r="E11" s="5" t="n">
        <v>132</v>
      </c>
    </row>
    <row r="12" spans="1:5">
      <c r="A12" s="4" t="s">
        <v>156</v>
      </c>
      <c r="B12" s="6" t="n">
        <v>-1199</v>
      </c>
      <c r="C12" s="6" t="n">
        <v>-7194</v>
      </c>
      <c r="D12" s="6" t="n">
        <v>7792</v>
      </c>
      <c r="E12" s="6" t="n">
        <v>-195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45</v>
      </c>
      <c r="B1" s="2" t="s">
        <v>1</v>
      </c>
    </row>
    <row r="2" spans="1:2">
      <c r="B2" s="2" t="s">
        <v>348</v>
      </c>
    </row>
    <row r="3" spans="1:2">
      <c r="A3" s="3" t="s">
        <v>261</v>
      </c>
    </row>
    <row r="4" spans="1:2">
      <c r="A4" s="4" t="s">
        <v>546</v>
      </c>
      <c r="B4" s="10" t="n">
        <v>12.9</v>
      </c>
    </row>
    <row r="5" spans="1:2">
      <c r="A5" s="4" t="s">
        <v>547</v>
      </c>
      <c r="B5" s="4" t="s">
        <v>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549</v>
      </c>
      <c r="B1" s="2" t="s">
        <v>1</v>
      </c>
    </row>
    <row r="2" spans="1:2">
      <c r="B2" s="2" t="s">
        <v>57</v>
      </c>
    </row>
    <row r="3" spans="1:2">
      <c r="A3" s="3" t="s">
        <v>550</v>
      </c>
    </row>
    <row r="4" spans="1:2">
      <c r="A4" s="4" t="s">
        <v>551</v>
      </c>
      <c r="B4" s="5" t="n">
        <v>3409</v>
      </c>
    </row>
    <row r="5" spans="1:2">
      <c r="A5" s="4" t="s">
        <v>552</v>
      </c>
      <c r="B5" s="5" t="n">
        <v>55</v>
      </c>
    </row>
    <row r="6" spans="1:2">
      <c r="A6" s="4" t="s">
        <v>553</v>
      </c>
      <c r="B6" s="5" t="n">
        <v>-1343</v>
      </c>
    </row>
    <row r="7" spans="1:2">
      <c r="A7" s="4" t="s">
        <v>554</v>
      </c>
      <c r="B7" s="5" t="n">
        <v>-402</v>
      </c>
    </row>
    <row r="8" spans="1:2">
      <c r="A8" s="4" t="s">
        <v>555</v>
      </c>
      <c r="B8" s="5" t="n">
        <v>1719</v>
      </c>
    </row>
    <row r="9" spans="1:2">
      <c r="A9" s="4" t="s">
        <v>556</v>
      </c>
      <c r="B9" s="5" t="n">
        <v>1695</v>
      </c>
    </row>
    <row r="10" spans="1:2">
      <c r="A10" s="4" t="s">
        <v>557</v>
      </c>
      <c r="B10" s="5" t="n">
        <v>1442</v>
      </c>
    </row>
    <row r="11" spans="1:2">
      <c r="A11" s="3" t="s">
        <v>558</v>
      </c>
    </row>
    <row r="12" spans="1:2">
      <c r="A12" s="4" t="s">
        <v>559</v>
      </c>
      <c r="B12" s="8" t="n">
        <v>6.49</v>
      </c>
    </row>
    <row r="13" spans="1:2">
      <c r="A13" s="4" t="s">
        <v>560</v>
      </c>
      <c r="B13" s="9" t="n">
        <v>4.92</v>
      </c>
    </row>
    <row r="14" spans="1:2">
      <c r="A14" s="4" t="s">
        <v>561</v>
      </c>
      <c r="B14" s="9" t="n">
        <v>6.27</v>
      </c>
    </row>
    <row r="15" spans="1:2">
      <c r="A15" s="4" t="s">
        <v>562</v>
      </c>
      <c r="B15" s="9" t="n">
        <v>6.58</v>
      </c>
    </row>
    <row r="16" spans="1:2">
      <c r="A16" s="4" t="s">
        <v>559</v>
      </c>
      <c r="B16" s="9" t="n">
        <v>6.6</v>
      </c>
    </row>
    <row r="17" spans="1:2">
      <c r="A17" s="4" t="s">
        <v>563</v>
      </c>
      <c r="B17" s="9" t="n">
        <v>6.62</v>
      </c>
    </row>
    <row r="18" spans="1:2">
      <c r="A18" s="4" t="s">
        <v>564</v>
      </c>
      <c r="B18" s="8" t="n">
        <v>6.86</v>
      </c>
    </row>
    <row r="19" spans="1:2">
      <c r="A19" s="3" t="s">
        <v>565</v>
      </c>
    </row>
    <row r="20" spans="1:2">
      <c r="A20" s="4" t="s">
        <v>566</v>
      </c>
      <c r="B20" s="4" t="s">
        <v>567</v>
      </c>
    </row>
    <row r="21" spans="1:2">
      <c r="A21" s="4" t="s">
        <v>568</v>
      </c>
      <c r="B21" s="4" t="s">
        <v>569</v>
      </c>
    </row>
    <row r="22" spans="1:2">
      <c r="A22" s="4" t="s">
        <v>570</v>
      </c>
      <c r="B22" s="4" t="s">
        <v>571</v>
      </c>
    </row>
    <row r="23" spans="1:2">
      <c r="A23" s="3" t="s">
        <v>572</v>
      </c>
    </row>
    <row r="24" spans="1:2">
      <c r="A24" s="4" t="s">
        <v>566</v>
      </c>
      <c r="B24" s="6" t="n">
        <v>0</v>
      </c>
    </row>
    <row r="25" spans="1:2">
      <c r="A25" s="4" t="s">
        <v>568</v>
      </c>
      <c r="B25" s="5" t="n">
        <v>0</v>
      </c>
    </row>
    <row r="26" spans="1:2">
      <c r="A26" s="4" t="s">
        <v>570</v>
      </c>
      <c r="B26"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73</v>
      </c>
      <c r="B1" s="2" t="s">
        <v>1</v>
      </c>
    </row>
    <row r="2" spans="1:2">
      <c r="B2" s="2" t="s">
        <v>57</v>
      </c>
    </row>
    <row r="3" spans="1:2">
      <c r="A3" s="3" t="s">
        <v>550</v>
      </c>
    </row>
    <row r="4" spans="1:2">
      <c r="A4" s="4" t="s">
        <v>574</v>
      </c>
      <c r="B4" s="5" t="n">
        <v>2637</v>
      </c>
    </row>
    <row r="5" spans="1:2">
      <c r="A5" s="4" t="s">
        <v>575</v>
      </c>
      <c r="B5" s="5" t="n">
        <v>1584</v>
      </c>
    </row>
    <row r="6" spans="1:2">
      <c r="A6" s="4" t="s">
        <v>576</v>
      </c>
      <c r="B6" s="5" t="n">
        <v>-991</v>
      </c>
    </row>
    <row r="7" spans="1:2">
      <c r="A7" s="4" t="s">
        <v>577</v>
      </c>
      <c r="B7" s="5" t="n">
        <v>-629</v>
      </c>
    </row>
    <row r="8" spans="1:2">
      <c r="A8" s="4" t="s">
        <v>578</v>
      </c>
      <c r="B8" s="5" t="n">
        <v>2601</v>
      </c>
    </row>
    <row r="9" spans="1:2">
      <c r="A9" s="4" t="s">
        <v>579</v>
      </c>
      <c r="B9" s="4" t="s">
        <v>580</v>
      </c>
    </row>
    <row r="10" spans="1:2">
      <c r="A10" s="4" t="s">
        <v>581</v>
      </c>
      <c r="B10" s="6" t="n">
        <v>11237</v>
      </c>
    </row>
    <row r="11" spans="1:2">
      <c r="A11" s="4" t="s">
        <v>582</v>
      </c>
      <c r="B11" s="5" t="n">
        <v>2232</v>
      </c>
    </row>
    <row r="12" spans="1:2">
      <c r="A12" s="4" t="s">
        <v>583</v>
      </c>
      <c r="B12" s="4" t="s">
        <v>584</v>
      </c>
    </row>
    <row r="13" spans="1:2">
      <c r="A13" s="4" t="s">
        <v>585</v>
      </c>
      <c r="B13" s="6" t="n">
        <v>96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9"/>
    <col customWidth="1" max="2" min="2" width="40"/>
    <col customWidth="1" max="3" min="3" width="29"/>
    <col customWidth="1" max="4" min="4" width="29"/>
    <col customWidth="1" max="5" min="5" width="20"/>
    <col customWidth="1" max="6" min="6" width="27"/>
    <col customWidth="1" max="7" min="7" width="21"/>
    <col customWidth="1" max="8" min="8" width="20"/>
    <col customWidth="1" max="9" min="9" width="27"/>
    <col customWidth="1" max="10" min="10" width="21"/>
    <col customWidth="1" max="11" min="11" width="20"/>
  </cols>
  <sheetData>
    <row r="1" spans="1:11">
      <c r="A1" s="1" t="s">
        <v>586</v>
      </c>
      <c r="B1" s="2" t="s">
        <v>510</v>
      </c>
      <c r="E1" s="2" t="s">
        <v>587</v>
      </c>
      <c r="F1" s="2" t="s">
        <v>110</v>
      </c>
      <c r="H1" s="2" t="s">
        <v>588</v>
      </c>
      <c r="I1" s="2" t="s">
        <v>1</v>
      </c>
      <c r="K1" s="2" t="s">
        <v>589</v>
      </c>
    </row>
    <row r="2" spans="1:11">
      <c r="B2" s="2" t="s">
        <v>590</v>
      </c>
      <c r="C2" s="2" t="s">
        <v>591</v>
      </c>
      <c r="D2" s="2" t="s">
        <v>592</v>
      </c>
      <c r="E2" s="2" t="s">
        <v>2</v>
      </c>
      <c r="F2" s="2" t="s">
        <v>593</v>
      </c>
      <c r="G2" s="2" t="s">
        <v>594</v>
      </c>
      <c r="H2" s="2" t="s">
        <v>2</v>
      </c>
      <c r="I2" s="2" t="s">
        <v>593</v>
      </c>
      <c r="J2" s="2" t="s">
        <v>594</v>
      </c>
      <c r="K2" s="2" t="s">
        <v>2</v>
      </c>
    </row>
    <row r="3" spans="1:11">
      <c r="A3" s="3" t="s">
        <v>595</v>
      </c>
    </row>
    <row r="4" spans="1:11">
      <c r="A4" s="4" t="s">
        <v>596</v>
      </c>
      <c r="F4" s="6" t="n">
        <v>1959</v>
      </c>
      <c r="G4" s="6" t="n">
        <v>1688</v>
      </c>
      <c r="I4" s="6" t="n">
        <v>5189</v>
      </c>
      <c r="J4" s="6" t="n">
        <v>5611</v>
      </c>
    </row>
    <row r="5" spans="1:11">
      <c r="A5" s="4" t="s">
        <v>597</v>
      </c>
    </row>
    <row r="6" spans="1:11">
      <c r="A6" s="3" t="s">
        <v>595</v>
      </c>
    </row>
    <row r="7" spans="1:11">
      <c r="A7" s="4" t="s">
        <v>598</v>
      </c>
      <c r="B7" s="5" t="n">
        <v>4</v>
      </c>
      <c r="C7" s="5" t="n">
        <v>4</v>
      </c>
      <c r="D7" s="5" t="n">
        <v>4</v>
      </c>
    </row>
    <row r="8" spans="1:11">
      <c r="A8" s="4" t="s">
        <v>599</v>
      </c>
      <c r="B8" s="4" t="s">
        <v>600</v>
      </c>
      <c r="C8" s="4" t="s">
        <v>600</v>
      </c>
      <c r="D8" s="4" t="s">
        <v>600</v>
      </c>
    </row>
    <row r="9" spans="1:11">
      <c r="A9" s="4" t="s">
        <v>601</v>
      </c>
      <c r="B9" s="4" t="s">
        <v>602</v>
      </c>
      <c r="C9" s="4" t="s">
        <v>602</v>
      </c>
      <c r="D9" s="4" t="s">
        <v>602</v>
      </c>
    </row>
    <row r="10" spans="1:11">
      <c r="A10" s="4" t="s">
        <v>603</v>
      </c>
      <c r="B10" s="4" t="s">
        <v>604</v>
      </c>
      <c r="C10" s="4" t="s">
        <v>604</v>
      </c>
      <c r="D10" s="4" t="s">
        <v>604</v>
      </c>
    </row>
    <row r="11" spans="1:11">
      <c r="A11" s="4" t="s">
        <v>605</v>
      </c>
      <c r="C11" s="4" t="s">
        <v>606</v>
      </c>
      <c r="D11" s="4" t="s">
        <v>606</v>
      </c>
    </row>
    <row r="12" spans="1:11">
      <c r="A12" s="4" t="s">
        <v>607</v>
      </c>
      <c r="C12" s="4" t="s">
        <v>606</v>
      </c>
      <c r="D12" s="4" t="s">
        <v>606</v>
      </c>
    </row>
    <row r="13" spans="1:11">
      <c r="A13" s="4" t="s">
        <v>608</v>
      </c>
      <c r="E13" s="5" t="n">
        <v>0</v>
      </c>
      <c r="H13" s="5" t="n">
        <v>0</v>
      </c>
      <c r="I13" s="5" t="n">
        <v>0</v>
      </c>
      <c r="K13" s="5" t="n">
        <v>0</v>
      </c>
    </row>
    <row r="14" spans="1:11">
      <c r="A14" s="4" t="s">
        <v>596</v>
      </c>
      <c r="F14" s="6" t="n">
        <v>528</v>
      </c>
      <c r="I14" s="6" t="n">
        <v>780</v>
      </c>
    </row>
    <row r="15" spans="1:11">
      <c r="A15" s="4" t="s">
        <v>609</v>
      </c>
      <c r="I15" s="5" t="n">
        <v>0</v>
      </c>
    </row>
    <row r="16" spans="1:11">
      <c r="A16" s="4" t="s">
        <v>610</v>
      </c>
      <c r="E16" s="5" t="n">
        <v>1300000</v>
      </c>
      <c r="F16" s="5" t="n">
        <v>1300000</v>
      </c>
      <c r="H16" s="5" t="n">
        <v>1300000</v>
      </c>
      <c r="I16" s="5" t="n">
        <v>1300000</v>
      </c>
      <c r="K16" s="5" t="n">
        <v>1300000</v>
      </c>
    </row>
    <row r="17" spans="1:11">
      <c r="A17" s="4" t="s">
        <v>611</v>
      </c>
    </row>
    <row r="18" spans="1:11">
      <c r="A18" s="3" t="s">
        <v>595</v>
      </c>
    </row>
    <row r="19" spans="1:11">
      <c r="A19" s="4" t="s">
        <v>575</v>
      </c>
      <c r="B19" s="5" t="n">
        <v>500000</v>
      </c>
      <c r="C19" s="5" t="n">
        <v>560000</v>
      </c>
      <c r="D19" s="5" t="n">
        <v>240000</v>
      </c>
    </row>
    <row r="20" spans="1:11">
      <c r="A20" s="4" t="s">
        <v>612</v>
      </c>
      <c r="B20" s="5" t="n">
        <v>4</v>
      </c>
    </row>
  </sheetData>
  <mergeCells count="4">
    <mergeCell ref="A1:A2"/>
    <mergeCell ref="B1:D1"/>
    <mergeCell ref="F1:G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613</v>
      </c>
      <c r="B1" s="2" t="s">
        <v>614</v>
      </c>
      <c r="C1" s="2" t="s">
        <v>390</v>
      </c>
      <c r="D1" s="2" t="s">
        <v>615</v>
      </c>
      <c r="E1" s="2" t="s">
        <v>57</v>
      </c>
      <c r="F1" s="2" t="s">
        <v>111</v>
      </c>
      <c r="G1" s="2" t="s">
        <v>57</v>
      </c>
    </row>
    <row r="2" spans="1:7">
      <c r="A2" s="3" t="s">
        <v>595</v>
      </c>
    </row>
    <row r="3" spans="1:7">
      <c r="A3" s="4" t="s">
        <v>616</v>
      </c>
      <c r="E3" s="5" t="n">
        <v>0</v>
      </c>
      <c r="F3" s="5" t="n">
        <v>0</v>
      </c>
    </row>
    <row r="4" spans="1:7">
      <c r="A4" s="4" t="s">
        <v>617</v>
      </c>
    </row>
    <row r="5" spans="1:7">
      <c r="A5" s="3" t="s">
        <v>595</v>
      </c>
    </row>
    <row r="6" spans="1:7">
      <c r="A6" s="4" t="s">
        <v>618</v>
      </c>
      <c r="C6" s="5" t="n">
        <v>1666666</v>
      </c>
    </row>
    <row r="7" spans="1:7">
      <c r="A7" s="4" t="s">
        <v>619</v>
      </c>
      <c r="D7" s="5" t="n">
        <v>5342000</v>
      </c>
    </row>
    <row r="8" spans="1:7">
      <c r="A8" s="4" t="s">
        <v>620</v>
      </c>
    </row>
    <row r="9" spans="1:7">
      <c r="A9" s="3" t="s">
        <v>595</v>
      </c>
    </row>
    <row r="10" spans="1:7">
      <c r="A10" s="4" t="s">
        <v>618</v>
      </c>
      <c r="G10" s="5" t="n">
        <v>483000</v>
      </c>
    </row>
    <row r="11" spans="1:7">
      <c r="A11" s="4" t="s">
        <v>621</v>
      </c>
      <c r="D11" s="5" t="n">
        <v>5700000</v>
      </c>
    </row>
    <row r="12" spans="1:7">
      <c r="A12" s="4" t="s">
        <v>622</v>
      </c>
      <c r="D12" s="5" t="n">
        <v>5800000</v>
      </c>
      <c r="E12" s="5" t="n">
        <v>5800000</v>
      </c>
      <c r="G12" s="5" t="n">
        <v>5800000</v>
      </c>
    </row>
    <row r="13" spans="1:7">
      <c r="A13" s="4" t="s">
        <v>623</v>
      </c>
      <c r="B13" s="4" t="s">
        <v>6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25</v>
      </c>
      <c r="B1" s="2" t="s">
        <v>626</v>
      </c>
      <c r="C1" s="2" t="s">
        <v>627</v>
      </c>
      <c r="D1" s="2" t="s">
        <v>1</v>
      </c>
    </row>
    <row r="2" spans="1:5">
      <c r="B2" s="2" t="s">
        <v>57</v>
      </c>
      <c r="C2" s="2" t="s">
        <v>614</v>
      </c>
      <c r="D2" s="2" t="s">
        <v>57</v>
      </c>
      <c r="E2" s="2" t="s">
        <v>615</v>
      </c>
    </row>
    <row r="3" spans="1:5">
      <c r="A3" s="3" t="s">
        <v>628</v>
      </c>
    </row>
    <row r="4" spans="1:5">
      <c r="A4" s="4" t="s">
        <v>629</v>
      </c>
      <c r="C4" s="5" t="n">
        <v>4472000</v>
      </c>
      <c r="D4" s="5" t="n">
        <v>4472000</v>
      </c>
    </row>
    <row r="5" spans="1:5">
      <c r="A5" s="4" t="s">
        <v>629</v>
      </c>
      <c r="B5" s="5" t="n">
        <v>5164000</v>
      </c>
      <c r="D5" s="5" t="n">
        <v>5164000</v>
      </c>
    </row>
    <row r="6" spans="1:5">
      <c r="A6" s="4" t="s">
        <v>630</v>
      </c>
    </row>
    <row r="7" spans="1:5">
      <c r="A7" s="3" t="s">
        <v>628</v>
      </c>
    </row>
    <row r="8" spans="1:5">
      <c r="A8" s="4" t="s">
        <v>629</v>
      </c>
      <c r="B8" s="5" t="n">
        <v>0</v>
      </c>
    </row>
    <row r="9" spans="1:5">
      <c r="A9" s="4" t="s">
        <v>618</v>
      </c>
      <c r="C9" s="5" t="n">
        <v>1667000</v>
      </c>
    </row>
    <row r="10" spans="1:5">
      <c r="A10" s="4" t="s">
        <v>575</v>
      </c>
      <c r="C10" s="5" t="n">
        <v>-1681000</v>
      </c>
    </row>
    <row r="11" spans="1:5">
      <c r="A11" s="4" t="s">
        <v>631</v>
      </c>
      <c r="C11" s="5" t="n">
        <v>251000</v>
      </c>
    </row>
    <row r="12" spans="1:5">
      <c r="A12" s="4" t="s">
        <v>632</v>
      </c>
      <c r="C12" s="5" t="n">
        <v>633000</v>
      </c>
    </row>
    <row r="13" spans="1:5">
      <c r="A13" s="4" t="s">
        <v>633</v>
      </c>
      <c r="C13" s="5" t="n">
        <v>-5342000</v>
      </c>
    </row>
    <row r="14" spans="1:5">
      <c r="A14" s="4" t="s">
        <v>629</v>
      </c>
      <c r="C14" s="5" t="n">
        <v>0</v>
      </c>
    </row>
    <row r="15" spans="1:5">
      <c r="A15" s="4" t="s">
        <v>620</v>
      </c>
    </row>
    <row r="16" spans="1:5">
      <c r="A16" s="3" t="s">
        <v>628</v>
      </c>
    </row>
    <row r="17" spans="1:5">
      <c r="A17" s="4" t="s">
        <v>634</v>
      </c>
      <c r="B17" s="5" t="n">
        <v>5700000</v>
      </c>
    </row>
    <row r="18" spans="1:5">
      <c r="A18" s="4" t="s">
        <v>618</v>
      </c>
      <c r="B18" s="5" t="n">
        <v>483000</v>
      </c>
    </row>
    <row r="19" spans="1:5">
      <c r="A19" s="4" t="s">
        <v>575</v>
      </c>
      <c r="B19" s="5" t="n">
        <v>-1019000</v>
      </c>
    </row>
    <row r="20" spans="1:5">
      <c r="A20" s="4" t="s">
        <v>622</v>
      </c>
      <c r="B20" s="5" t="n">
        <v>5800000</v>
      </c>
      <c r="D20" s="5" t="n">
        <v>5800000</v>
      </c>
      <c r="E20" s="5" t="n">
        <v>58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35</v>
      </c>
      <c r="B1" s="2" t="s">
        <v>636</v>
      </c>
    </row>
    <row r="2" spans="1:2">
      <c r="A2" s="3" t="s">
        <v>595</v>
      </c>
    </row>
    <row r="3" spans="1:2">
      <c r="A3" s="4" t="s">
        <v>637</v>
      </c>
      <c r="B3" s="5" t="n">
        <v>2500000</v>
      </c>
    </row>
    <row r="4" spans="1:2">
      <c r="A4" s="4" t="s">
        <v>638</v>
      </c>
      <c r="B4" s="4" t="s">
        <v>6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110</v>
      </c>
      <c r="D1" s="2" t="s">
        <v>1</v>
      </c>
    </row>
    <row r="2" spans="1:5">
      <c r="B2" s="2" t="s">
        <v>57</v>
      </c>
      <c r="C2" s="2" t="s">
        <v>111</v>
      </c>
      <c r="D2" s="2" t="s">
        <v>57</v>
      </c>
      <c r="E2" s="2" t="s">
        <v>111</v>
      </c>
    </row>
    <row r="3" spans="1:5">
      <c r="A3" s="3" t="s">
        <v>641</v>
      </c>
    </row>
    <row r="4" spans="1:5">
      <c r="A4" s="4" t="s">
        <v>143</v>
      </c>
      <c r="B4" s="6" t="n">
        <v>1959</v>
      </c>
      <c r="C4" s="6" t="n">
        <v>1688</v>
      </c>
      <c r="D4" s="6" t="n">
        <v>5189</v>
      </c>
      <c r="E4" s="6" t="n">
        <v>5611</v>
      </c>
    </row>
    <row r="5" spans="1:5">
      <c r="A5" s="4" t="s">
        <v>642</v>
      </c>
    </row>
    <row r="6" spans="1:5">
      <c r="A6" s="3" t="s">
        <v>641</v>
      </c>
    </row>
    <row r="7" spans="1:5">
      <c r="A7" s="4" t="s">
        <v>143</v>
      </c>
      <c r="B7" s="5" t="n">
        <v>156</v>
      </c>
      <c r="C7" s="5" t="n">
        <v>378</v>
      </c>
      <c r="D7" s="5" t="n">
        <v>690</v>
      </c>
      <c r="E7" s="5" t="n">
        <v>1211</v>
      </c>
    </row>
    <row r="8" spans="1:5">
      <c r="A8" s="4" t="s">
        <v>643</v>
      </c>
    </row>
    <row r="9" spans="1:5">
      <c r="A9" s="3" t="s">
        <v>641</v>
      </c>
    </row>
    <row r="10" spans="1:5">
      <c r="A10" s="4" t="s">
        <v>143</v>
      </c>
      <c r="B10" s="5" t="n">
        <v>1672</v>
      </c>
      <c r="C10" s="5" t="n">
        <v>1310</v>
      </c>
      <c r="D10" s="5" t="n">
        <v>4368</v>
      </c>
      <c r="E10" s="5" t="n">
        <v>4400</v>
      </c>
    </row>
    <row r="11" spans="1:5">
      <c r="A11" s="4" t="s">
        <v>644</v>
      </c>
    </row>
    <row r="12" spans="1:5">
      <c r="A12" s="3" t="s">
        <v>641</v>
      </c>
    </row>
    <row r="13" spans="1:5">
      <c r="A13" s="4" t="s">
        <v>143</v>
      </c>
      <c r="B13" s="6" t="n">
        <v>131</v>
      </c>
      <c r="C13" s="6" t="n">
        <v>0</v>
      </c>
      <c r="D13" s="6" t="n">
        <v>131</v>
      </c>
      <c r="E13"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45</v>
      </c>
      <c r="B1" s="2" t="s">
        <v>1</v>
      </c>
    </row>
    <row r="2" spans="1:3">
      <c r="B2" s="2" t="s">
        <v>57</v>
      </c>
      <c r="C2" s="2" t="s">
        <v>111</v>
      </c>
    </row>
    <row r="3" spans="1:3">
      <c r="A3" s="3" t="s">
        <v>595</v>
      </c>
    </row>
    <row r="4" spans="1:3">
      <c r="A4" s="4" t="s">
        <v>646</v>
      </c>
      <c r="B4" s="4" t="s">
        <v>361</v>
      </c>
      <c r="C4" s="4" t="s">
        <v>369</v>
      </c>
    </row>
    <row r="5" spans="1:3">
      <c r="A5" s="4" t="s">
        <v>647</v>
      </c>
      <c r="B5" s="4" t="s">
        <v>648</v>
      </c>
      <c r="C5" s="4" t="s">
        <v>649</v>
      </c>
    </row>
    <row r="6" spans="1:3">
      <c r="A6" s="4" t="s">
        <v>650</v>
      </c>
      <c r="B6" s="4" t="s">
        <v>651</v>
      </c>
      <c r="C6" s="4" t="s">
        <v>652</v>
      </c>
    </row>
    <row r="7" spans="1:3">
      <c r="A7" s="4" t="s">
        <v>653</v>
      </c>
      <c r="B7" s="4" t="s">
        <v>654</v>
      </c>
      <c r="C7" s="4" t="s">
        <v>654</v>
      </c>
    </row>
    <row r="8" spans="1:3">
      <c r="A8" s="4" t="s">
        <v>655</v>
      </c>
      <c r="B8" s="8" t="n">
        <v>2.27</v>
      </c>
      <c r="C8" s="8" t="n">
        <v>2.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56</v>
      </c>
      <c r="B1" s="2" t="s">
        <v>510</v>
      </c>
    </row>
    <row r="2" spans="1:2">
      <c r="B2" s="2" t="s">
        <v>57</v>
      </c>
    </row>
    <row r="3" spans="1:2">
      <c r="A3" s="3" t="s">
        <v>595</v>
      </c>
    </row>
    <row r="4" spans="1:2">
      <c r="A4" s="4" t="s">
        <v>646</v>
      </c>
      <c r="B4" s="4" t="s">
        <v>657</v>
      </c>
    </row>
    <row r="5" spans="1:2">
      <c r="A5" s="4" t="s">
        <v>647</v>
      </c>
      <c r="B5" s="4" t="s">
        <v>658</v>
      </c>
    </row>
    <row r="6" spans="1:2">
      <c r="A6" s="4" t="s">
        <v>650</v>
      </c>
      <c r="B6" s="4" t="s">
        <v>659</v>
      </c>
    </row>
    <row r="7" spans="1:2">
      <c r="A7" s="4" t="s">
        <v>653</v>
      </c>
      <c r="B7" s="4" t="s">
        <v>6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22"/>
    <col customWidth="1" max="8" min="8" width="48"/>
    <col customWidth="1" max="9" min="9" width="24"/>
    <col customWidth="1" max="10" min="10" width="50"/>
  </cols>
  <sheetData>
    <row r="1" spans="1:10">
      <c r="A1" s="1" t="s">
        <v>157</v>
      </c>
      <c r="B1" s="2" t="s">
        <v>158</v>
      </c>
      <c r="C1" s="2" t="s">
        <v>159</v>
      </c>
      <c r="D1" s="2" t="s">
        <v>160</v>
      </c>
      <c r="E1" s="2" t="s">
        <v>161</v>
      </c>
      <c r="F1" s="2" t="s">
        <v>162</v>
      </c>
      <c r="G1" s="2" t="s">
        <v>163</v>
      </c>
      <c r="H1" s="2" t="s">
        <v>164</v>
      </c>
      <c r="I1" s="2" t="s">
        <v>165</v>
      </c>
      <c r="J1" s="2" t="s">
        <v>166</v>
      </c>
    </row>
    <row r="2" spans="1:10">
      <c r="A2" s="4" t="s">
        <v>167</v>
      </c>
      <c r="C2" s="5" t="n">
        <v>44871000</v>
      </c>
    </row>
    <row r="3" spans="1:10">
      <c r="A3" s="4" t="s">
        <v>168</v>
      </c>
      <c r="B3" s="6" t="n">
        <v>108883</v>
      </c>
      <c r="C3" s="6" t="n">
        <v>45</v>
      </c>
      <c r="D3" s="6" t="n">
        <v>167895</v>
      </c>
      <c r="E3" s="6" t="n">
        <v>-1855</v>
      </c>
      <c r="F3" s="6" t="n">
        <v>-57202</v>
      </c>
    </row>
    <row r="4" spans="1:10">
      <c r="A4" s="3" t="s">
        <v>169</v>
      </c>
    </row>
    <row r="5" spans="1:10">
      <c r="A5" s="4" t="s">
        <v>170</v>
      </c>
      <c r="C5" s="5" t="n">
        <v>5000</v>
      </c>
    </row>
    <row r="6" spans="1:10">
      <c r="A6" s="4" t="s">
        <v>171</v>
      </c>
      <c r="B6" s="5" t="n">
        <v>25</v>
      </c>
      <c r="C6" s="6" t="n">
        <v>0</v>
      </c>
      <c r="D6" s="5" t="n">
        <v>25</v>
      </c>
    </row>
    <row r="7" spans="1:10">
      <c r="A7" s="4" t="s">
        <v>172</v>
      </c>
      <c r="C7" s="5" t="n">
        <v>385000</v>
      </c>
    </row>
    <row r="8" spans="1:10">
      <c r="A8" s="4" t="s">
        <v>173</v>
      </c>
      <c r="B8" s="5" t="n">
        <v>-1205</v>
      </c>
      <c r="C8" s="6" t="n">
        <v>0</v>
      </c>
      <c r="D8" s="5" t="n">
        <v>-1205</v>
      </c>
    </row>
    <row r="9" spans="1:10">
      <c r="A9" s="4" t="s">
        <v>143</v>
      </c>
      <c r="G9" s="6" t="n">
        <v>2048</v>
      </c>
      <c r="H9" s="6" t="n">
        <v>2048</v>
      </c>
      <c r="I9" s="6" t="n">
        <v>221</v>
      </c>
      <c r="J9" s="6" t="n">
        <v>221</v>
      </c>
    </row>
    <row r="10" spans="1:10">
      <c r="A10" s="4" t="s">
        <v>150</v>
      </c>
      <c r="B10" s="5" t="n">
        <v>-217</v>
      </c>
      <c r="E10" s="5" t="n">
        <v>-217</v>
      </c>
    </row>
    <row r="11" spans="1:10">
      <c r="A11" s="4" t="s">
        <v>174</v>
      </c>
      <c r="B11" s="5" t="n">
        <v>91</v>
      </c>
      <c r="E11" s="5" t="n">
        <v>91</v>
      </c>
    </row>
    <row r="12" spans="1:10">
      <c r="A12" s="4" t="s">
        <v>133</v>
      </c>
      <c r="B12" s="5" t="n">
        <v>-7570</v>
      </c>
      <c r="F12" s="5" t="n">
        <v>-7570</v>
      </c>
    </row>
    <row r="13" spans="1:10">
      <c r="A13" s="4" t="s">
        <v>175</v>
      </c>
      <c r="C13" s="5" t="n">
        <v>45261000</v>
      </c>
    </row>
    <row r="14" spans="1:10">
      <c r="A14" s="4" t="s">
        <v>176</v>
      </c>
      <c r="B14" s="5" t="n">
        <v>102276</v>
      </c>
      <c r="C14" s="6" t="n">
        <v>45</v>
      </c>
      <c r="D14" s="5" t="n">
        <v>168984</v>
      </c>
      <c r="E14" s="5" t="n">
        <v>-1981</v>
      </c>
      <c r="F14" s="5" t="n">
        <v>-64772</v>
      </c>
    </row>
    <row r="15" spans="1:10">
      <c r="A15" s="4" t="s">
        <v>167</v>
      </c>
      <c r="C15" s="5" t="n">
        <v>44871000</v>
      </c>
    </row>
    <row r="16" spans="1:10">
      <c r="A16" s="4" t="s">
        <v>168</v>
      </c>
      <c r="B16" s="5" t="n">
        <v>108883</v>
      </c>
      <c r="C16" s="6" t="n">
        <v>45</v>
      </c>
      <c r="D16" s="5" t="n">
        <v>167895</v>
      </c>
      <c r="E16" s="5" t="n">
        <v>-1855</v>
      </c>
      <c r="F16" s="5" t="n">
        <v>-57202</v>
      </c>
    </row>
    <row r="17" spans="1:10">
      <c r="A17" s="3" t="s">
        <v>169</v>
      </c>
    </row>
    <row r="18" spans="1:10">
      <c r="A18" s="4" t="s">
        <v>133</v>
      </c>
      <c r="B18" s="5" t="n">
        <v>-19632</v>
      </c>
    </row>
    <row r="19" spans="1:10">
      <c r="A19" s="4" t="s">
        <v>177</v>
      </c>
      <c r="C19" s="5" t="n">
        <v>45643000</v>
      </c>
    </row>
    <row r="20" spans="1:10">
      <c r="A20" s="4" t="s">
        <v>178</v>
      </c>
      <c r="B20" s="5" t="n">
        <v>93897</v>
      </c>
      <c r="C20" s="6" t="n">
        <v>46</v>
      </c>
      <c r="D20" s="5" t="n">
        <v>172997</v>
      </c>
      <c r="E20" s="5" t="n">
        <v>-1723</v>
      </c>
      <c r="F20" s="5" t="n">
        <v>-77423</v>
      </c>
    </row>
    <row r="21" spans="1:10">
      <c r="A21" s="4" t="s">
        <v>179</v>
      </c>
      <c r="C21" s="5" t="n">
        <v>45261000</v>
      </c>
    </row>
    <row r="22" spans="1:10">
      <c r="A22" s="4" t="s">
        <v>180</v>
      </c>
      <c r="B22" s="5" t="n">
        <v>102276</v>
      </c>
      <c r="C22" s="6" t="n">
        <v>45</v>
      </c>
      <c r="D22" s="5" t="n">
        <v>168984</v>
      </c>
      <c r="E22" s="5" t="n">
        <v>-1981</v>
      </c>
      <c r="F22" s="5" t="n">
        <v>-64772</v>
      </c>
    </row>
    <row r="23" spans="1:10">
      <c r="A23" s="3" t="s">
        <v>169</v>
      </c>
    </row>
    <row r="24" spans="1:10">
      <c r="A24" s="4" t="s">
        <v>170</v>
      </c>
      <c r="C24" s="5" t="n">
        <v>0</v>
      </c>
    </row>
    <row r="25" spans="1:10">
      <c r="A25" s="4" t="s">
        <v>171</v>
      </c>
      <c r="B25" s="5" t="n">
        <v>1</v>
      </c>
      <c r="C25" s="6" t="n">
        <v>0</v>
      </c>
      <c r="D25" s="5" t="n">
        <v>1</v>
      </c>
    </row>
    <row r="26" spans="1:10">
      <c r="A26" s="4" t="s">
        <v>172</v>
      </c>
      <c r="C26" s="5" t="n">
        <v>280000</v>
      </c>
    </row>
    <row r="27" spans="1:10">
      <c r="A27" s="4" t="s">
        <v>173</v>
      </c>
      <c r="B27" s="5" t="n">
        <v>-352</v>
      </c>
      <c r="C27" s="6" t="n">
        <v>1</v>
      </c>
      <c r="D27" s="5" t="n">
        <v>-353</v>
      </c>
    </row>
    <row r="28" spans="1:10">
      <c r="A28" s="4" t="s">
        <v>143</v>
      </c>
      <c r="G28" s="5" t="n">
        <v>1875</v>
      </c>
      <c r="H28" s="5" t="n">
        <v>1875</v>
      </c>
      <c r="I28" s="5" t="n">
        <v>240</v>
      </c>
      <c r="J28" s="5" t="n">
        <v>240</v>
      </c>
    </row>
    <row r="29" spans="1:10">
      <c r="A29" s="4" t="s">
        <v>150</v>
      </c>
      <c r="B29" s="5" t="n">
        <v>-131</v>
      </c>
      <c r="E29" s="5" t="n">
        <v>-131</v>
      </c>
    </row>
    <row r="30" spans="1:10">
      <c r="A30" s="4" t="s">
        <v>174</v>
      </c>
      <c r="B30" s="5" t="n">
        <v>102</v>
      </c>
      <c r="E30" s="5" t="n">
        <v>102</v>
      </c>
    </row>
    <row r="31" spans="1:10">
      <c r="A31" s="4" t="s">
        <v>133</v>
      </c>
      <c r="B31" s="5" t="n">
        <v>-4581</v>
      </c>
      <c r="F31" s="5" t="n">
        <v>-4581</v>
      </c>
    </row>
    <row r="32" spans="1:10">
      <c r="A32" s="4" t="s">
        <v>181</v>
      </c>
      <c r="C32" s="5" t="n">
        <v>45541000</v>
      </c>
    </row>
    <row r="33" spans="1:10">
      <c r="A33" s="4" t="s">
        <v>182</v>
      </c>
      <c r="B33" s="5" t="n">
        <v>99430</v>
      </c>
      <c r="C33" s="6" t="n">
        <v>46</v>
      </c>
      <c r="D33" s="5" t="n">
        <v>170747</v>
      </c>
      <c r="E33" s="5" t="n">
        <v>-2010</v>
      </c>
      <c r="F33" s="5" t="n">
        <v>-69353</v>
      </c>
    </row>
    <row r="34" spans="1:10">
      <c r="A34" s="3" t="s">
        <v>169</v>
      </c>
    </row>
    <row r="35" spans="1:10">
      <c r="A35" s="4" t="s">
        <v>170</v>
      </c>
      <c r="C35" s="5" t="n">
        <v>244000</v>
      </c>
    </row>
    <row r="36" spans="1:10">
      <c r="A36" s="4" t="s">
        <v>171</v>
      </c>
      <c r="B36" s="5" t="n">
        <v>1330</v>
      </c>
      <c r="C36" s="6" t="n">
        <v>0</v>
      </c>
      <c r="D36" s="5" t="n">
        <v>1330</v>
      </c>
    </row>
    <row r="37" spans="1:10">
      <c r="A37" s="4" t="s">
        <v>172</v>
      </c>
      <c r="C37" s="5" t="n">
        <v>79000</v>
      </c>
    </row>
    <row r="38" spans="1:10">
      <c r="A38" s="4" t="s">
        <v>173</v>
      </c>
      <c r="B38" s="5" t="n">
        <v>-273</v>
      </c>
      <c r="C38" s="6" t="n">
        <v>0</v>
      </c>
      <c r="D38" s="5" t="n">
        <v>-273</v>
      </c>
    </row>
    <row r="39" spans="1:10">
      <c r="A39" s="4" t="s">
        <v>183</v>
      </c>
      <c r="C39" s="5" t="n">
        <v>-221000</v>
      </c>
    </row>
    <row r="40" spans="1:10">
      <c r="A40" s="4" t="s">
        <v>184</v>
      </c>
      <c r="B40" s="5" t="n">
        <v>-1303</v>
      </c>
      <c r="D40" s="5" t="n">
        <v>-714</v>
      </c>
      <c r="F40" s="5" t="n">
        <v>-589</v>
      </c>
    </row>
    <row r="41" spans="1:10">
      <c r="A41" s="4" t="s">
        <v>143</v>
      </c>
      <c r="B41" s="5" t="n">
        <v>1907</v>
      </c>
      <c r="D41" s="5" t="n">
        <v>1907</v>
      </c>
    </row>
    <row r="42" spans="1:10">
      <c r="A42" s="4" t="s">
        <v>150</v>
      </c>
      <c r="B42" s="5" t="n">
        <v>-54</v>
      </c>
      <c r="E42" s="5" t="n">
        <v>-54</v>
      </c>
    </row>
    <row r="43" spans="1:10">
      <c r="A43" s="4" t="s">
        <v>174</v>
      </c>
      <c r="B43" s="5" t="n">
        <v>341</v>
      </c>
      <c r="E43" s="5" t="n">
        <v>341</v>
      </c>
    </row>
    <row r="44" spans="1:10">
      <c r="A44" s="4" t="s">
        <v>133</v>
      </c>
      <c r="B44" s="5" t="n">
        <v>-7481</v>
      </c>
      <c r="F44" s="5" t="n">
        <v>-7481</v>
      </c>
    </row>
    <row r="45" spans="1:10">
      <c r="A45" s="4" t="s">
        <v>177</v>
      </c>
      <c r="C45" s="5" t="n">
        <v>45643000</v>
      </c>
    </row>
    <row r="46" spans="1:10">
      <c r="A46" s="4" t="s">
        <v>178</v>
      </c>
      <c r="B46" s="5" t="n">
        <v>93897</v>
      </c>
      <c r="C46" s="6" t="n">
        <v>46</v>
      </c>
      <c r="D46" s="5" t="n">
        <v>172997</v>
      </c>
      <c r="E46" s="5" t="n">
        <v>-1723</v>
      </c>
      <c r="F46" s="5" t="n">
        <v>-77423</v>
      </c>
    </row>
    <row r="47" spans="1:10">
      <c r="A47" s="4" t="s">
        <v>185</v>
      </c>
      <c r="C47" s="5" t="n">
        <v>46911000</v>
      </c>
    </row>
    <row r="48" spans="1:10">
      <c r="A48" s="4" t="s">
        <v>186</v>
      </c>
      <c r="B48" s="5" t="n">
        <v>90640</v>
      </c>
      <c r="C48" s="6" t="n">
        <v>47</v>
      </c>
      <c r="D48" s="5" t="n">
        <v>182349</v>
      </c>
      <c r="E48" s="5" t="n">
        <v>-1477</v>
      </c>
      <c r="F48" s="5" t="n">
        <v>-90279</v>
      </c>
    </row>
    <row r="49" spans="1:10">
      <c r="A49" s="3" t="s">
        <v>169</v>
      </c>
    </row>
    <row r="50" spans="1:10">
      <c r="A50" s="4" t="s">
        <v>170</v>
      </c>
      <c r="C50" s="5" t="n">
        <v>1326000</v>
      </c>
    </row>
    <row r="51" spans="1:10">
      <c r="A51" s="4" t="s">
        <v>171</v>
      </c>
      <c r="B51" s="5" t="n">
        <v>8341</v>
      </c>
      <c r="C51" s="6" t="n">
        <v>1</v>
      </c>
      <c r="D51" s="5" t="n">
        <v>8340</v>
      </c>
    </row>
    <row r="52" spans="1:10">
      <c r="A52" s="4" t="s">
        <v>172</v>
      </c>
      <c r="C52" s="5" t="n">
        <v>329000</v>
      </c>
    </row>
    <row r="53" spans="1:10">
      <c r="A53" s="4" t="s">
        <v>173</v>
      </c>
      <c r="B53" s="5" t="n">
        <v>-1272</v>
      </c>
      <c r="C53" s="6" t="n">
        <v>1</v>
      </c>
      <c r="D53" s="5" t="n">
        <v>-1273</v>
      </c>
    </row>
    <row r="54" spans="1:10">
      <c r="A54" s="4" t="s">
        <v>143</v>
      </c>
      <c r="G54" s="6" t="n">
        <v>1752</v>
      </c>
      <c r="H54" s="6" t="n">
        <v>1752</v>
      </c>
      <c r="I54" s="6" t="n">
        <v>887</v>
      </c>
      <c r="J54" s="6" t="n">
        <v>887</v>
      </c>
    </row>
    <row r="55" spans="1:10">
      <c r="A55" s="4" t="s">
        <v>150</v>
      </c>
      <c r="B55" s="5" t="n">
        <v>-310</v>
      </c>
      <c r="E55" s="5" t="n">
        <v>-310</v>
      </c>
    </row>
    <row r="56" spans="1:10">
      <c r="A56" s="4" t="s">
        <v>174</v>
      </c>
      <c r="B56" s="5" t="n">
        <v>58</v>
      </c>
      <c r="E56" s="5" t="n">
        <v>58</v>
      </c>
    </row>
    <row r="57" spans="1:10">
      <c r="A57" s="4" t="s">
        <v>133</v>
      </c>
      <c r="B57" s="5" t="n">
        <v>-3954</v>
      </c>
      <c r="F57" s="5" t="n">
        <v>-3954</v>
      </c>
    </row>
    <row r="58" spans="1:10">
      <c r="A58" s="4" t="s">
        <v>187</v>
      </c>
      <c r="C58" s="5" t="n">
        <v>48566000</v>
      </c>
    </row>
    <row r="59" spans="1:10">
      <c r="A59" s="4" t="s">
        <v>188</v>
      </c>
      <c r="B59" s="5" t="n">
        <v>96142</v>
      </c>
      <c r="C59" s="6" t="n">
        <v>49</v>
      </c>
      <c r="D59" s="5" t="n">
        <v>192055</v>
      </c>
      <c r="E59" s="5" t="n">
        <v>-1729</v>
      </c>
      <c r="F59" s="5" t="n">
        <v>-94233</v>
      </c>
    </row>
    <row r="60" spans="1:10">
      <c r="A60" s="4" t="s">
        <v>185</v>
      </c>
      <c r="C60" s="5" t="n">
        <v>46911000</v>
      </c>
    </row>
    <row r="61" spans="1:10">
      <c r="A61" s="4" t="s">
        <v>186</v>
      </c>
      <c r="B61" s="6" t="n">
        <v>90640</v>
      </c>
      <c r="C61" s="6" t="n">
        <v>47</v>
      </c>
      <c r="D61" s="5" t="n">
        <v>182349</v>
      </c>
      <c r="E61" s="5" t="n">
        <v>-1477</v>
      </c>
      <c r="F61" s="5" t="n">
        <v>-90279</v>
      </c>
    </row>
    <row r="62" spans="1:10">
      <c r="A62" s="3" t="s">
        <v>169</v>
      </c>
    </row>
    <row r="63" spans="1:10">
      <c r="A63" s="4" t="s">
        <v>170</v>
      </c>
      <c r="B63" s="5" t="n">
        <v>1343000</v>
      </c>
    </row>
    <row r="64" spans="1:10">
      <c r="A64" s="4" t="s">
        <v>183</v>
      </c>
      <c r="B64" s="5" t="n">
        <v>-1692207</v>
      </c>
    </row>
    <row r="65" spans="1:10">
      <c r="A65" s="4" t="s">
        <v>184</v>
      </c>
      <c r="D65" s="5" t="n">
        <v>-5800</v>
      </c>
      <c r="F65" s="5" t="n">
        <v>-3600</v>
      </c>
    </row>
    <row r="66" spans="1:10">
      <c r="A66" s="4" t="s">
        <v>133</v>
      </c>
      <c r="B66" s="6" t="n">
        <v>8319</v>
      </c>
    </row>
    <row r="67" spans="1:10">
      <c r="A67" s="4" t="s">
        <v>189</v>
      </c>
      <c r="C67" s="5" t="n">
        <v>47288000</v>
      </c>
    </row>
    <row r="68" spans="1:10">
      <c r="A68" s="4" t="s">
        <v>190</v>
      </c>
      <c r="B68" s="5" t="n">
        <v>101909</v>
      </c>
      <c r="C68" s="6" t="n">
        <v>47</v>
      </c>
      <c r="D68" s="5" t="n">
        <v>189387</v>
      </c>
      <c r="E68" s="5" t="n">
        <v>-2004</v>
      </c>
      <c r="F68" s="5" t="n">
        <v>-85521</v>
      </c>
    </row>
    <row r="69" spans="1:10">
      <c r="A69" s="4" t="s">
        <v>191</v>
      </c>
      <c r="C69" s="5" t="n">
        <v>48566000</v>
      </c>
    </row>
    <row r="70" spans="1:10">
      <c r="A70" s="4" t="s">
        <v>192</v>
      </c>
      <c r="B70" s="5" t="n">
        <v>96142</v>
      </c>
      <c r="C70" s="6" t="n">
        <v>49</v>
      </c>
      <c r="D70" s="5" t="n">
        <v>192055</v>
      </c>
      <c r="E70" s="5" t="n">
        <v>-1729</v>
      </c>
      <c r="F70" s="5" t="n">
        <v>-94233</v>
      </c>
    </row>
    <row r="71" spans="1:10">
      <c r="A71" s="3" t="s">
        <v>169</v>
      </c>
    </row>
    <row r="72" spans="1:10">
      <c r="A72" s="4" t="s">
        <v>170</v>
      </c>
      <c r="C72" s="5" t="n">
        <v>0</v>
      </c>
    </row>
    <row r="73" spans="1:10">
      <c r="A73" s="4" t="s">
        <v>171</v>
      </c>
      <c r="B73" s="5" t="n">
        <v>0</v>
      </c>
      <c r="C73" s="6" t="n">
        <v>0</v>
      </c>
      <c r="D73" s="5" t="n">
        <v>0</v>
      </c>
    </row>
    <row r="74" spans="1:10">
      <c r="A74" s="4" t="s">
        <v>172</v>
      </c>
      <c r="C74" s="5" t="n">
        <v>352000</v>
      </c>
    </row>
    <row r="75" spans="1:10">
      <c r="A75" s="4" t="s">
        <v>173</v>
      </c>
      <c r="B75" s="5" t="n">
        <v>-317</v>
      </c>
      <c r="C75" s="6" t="n">
        <v>0</v>
      </c>
      <c r="D75" s="5" t="n">
        <v>-317</v>
      </c>
    </row>
    <row r="76" spans="1:10">
      <c r="A76" s="4" t="s">
        <v>183</v>
      </c>
      <c r="C76" s="5" t="n">
        <v>-767000</v>
      </c>
    </row>
    <row r="77" spans="1:10">
      <c r="A77" s="4" t="s">
        <v>184</v>
      </c>
      <c r="B77" s="5" t="n">
        <v>-4019</v>
      </c>
      <c r="C77" s="6" t="n">
        <v>-1</v>
      </c>
      <c r="D77" s="5" t="n">
        <v>-2623</v>
      </c>
      <c r="F77" s="5" t="n">
        <v>-1395</v>
      </c>
    </row>
    <row r="78" spans="1:10">
      <c r="A78" s="4" t="s">
        <v>143</v>
      </c>
      <c r="B78" s="5" t="n">
        <v>1478</v>
      </c>
      <c r="D78" s="5" t="n">
        <v>1478</v>
      </c>
    </row>
    <row r="79" spans="1:10">
      <c r="A79" s="4" t="s">
        <v>150</v>
      </c>
      <c r="B79" s="5" t="n">
        <v>207</v>
      </c>
      <c r="E79" s="5" t="n">
        <v>207</v>
      </c>
    </row>
    <row r="80" spans="1:10">
      <c r="A80" s="4" t="s">
        <v>174</v>
      </c>
      <c r="B80" s="5" t="n">
        <v>-16</v>
      </c>
      <c r="E80" s="5" t="n">
        <v>-16</v>
      </c>
    </row>
    <row r="81" spans="1:10">
      <c r="A81" s="4" t="s">
        <v>133</v>
      </c>
      <c r="B81" s="5" t="n">
        <v>13006</v>
      </c>
      <c r="F81" s="5" t="n">
        <v>13006</v>
      </c>
    </row>
    <row r="82" spans="1:10">
      <c r="A82" s="4" t="s">
        <v>193</v>
      </c>
      <c r="C82" s="5" t="n">
        <v>48151000</v>
      </c>
    </row>
    <row r="83" spans="1:10">
      <c r="A83" s="4" t="s">
        <v>194</v>
      </c>
      <c r="B83" s="5" t="n">
        <v>106481</v>
      </c>
      <c r="C83" s="6" t="n">
        <v>48</v>
      </c>
      <c r="D83" s="5" t="n">
        <v>190593</v>
      </c>
      <c r="E83" s="5" t="n">
        <v>-1538</v>
      </c>
      <c r="F83" s="5" t="n">
        <v>-82622</v>
      </c>
    </row>
    <row r="84" spans="1:10">
      <c r="A84" s="3" t="s">
        <v>169</v>
      </c>
    </row>
    <row r="85" spans="1:10">
      <c r="A85" s="4" t="s">
        <v>170</v>
      </c>
      <c r="C85" s="5" t="n">
        <v>17000</v>
      </c>
    </row>
    <row r="86" spans="1:10">
      <c r="A86" s="4" t="s">
        <v>171</v>
      </c>
      <c r="B86" s="5" t="n">
        <v>84</v>
      </c>
      <c r="C86" s="6" t="n">
        <v>0</v>
      </c>
      <c r="D86" s="5" t="n">
        <v>84</v>
      </c>
    </row>
    <row r="87" spans="1:10">
      <c r="A87" s="4" t="s">
        <v>172</v>
      </c>
      <c r="C87" s="5" t="n">
        <v>45000</v>
      </c>
    </row>
    <row r="88" spans="1:10">
      <c r="A88" s="4" t="s">
        <v>173</v>
      </c>
      <c r="B88" s="6" t="n">
        <v>-82</v>
      </c>
      <c r="C88" s="6" t="n">
        <v>0</v>
      </c>
      <c r="D88" s="5" t="n">
        <v>-82</v>
      </c>
    </row>
    <row r="89" spans="1:10">
      <c r="A89" s="4" t="s">
        <v>183</v>
      </c>
      <c r="B89" s="5" t="n">
        <v>-925624</v>
      </c>
      <c r="C89" s="5" t="n">
        <v>-925000</v>
      </c>
    </row>
    <row r="90" spans="1:10">
      <c r="A90" s="4" t="s">
        <v>184</v>
      </c>
      <c r="B90" s="6" t="n">
        <v>-5334</v>
      </c>
      <c r="C90" s="6" t="n">
        <v>-1</v>
      </c>
      <c r="D90" s="5" t="n">
        <v>-3167</v>
      </c>
      <c r="F90" s="5" t="n">
        <v>-2166</v>
      </c>
    </row>
    <row r="91" spans="1:10">
      <c r="A91" s="4" t="s">
        <v>143</v>
      </c>
      <c r="B91" s="5" t="n">
        <v>1959</v>
      </c>
      <c r="D91" s="5" t="n">
        <v>1959</v>
      </c>
    </row>
    <row r="92" spans="1:10">
      <c r="A92" s="4" t="s">
        <v>150</v>
      </c>
      <c r="B92" s="5" t="n">
        <v>-164</v>
      </c>
      <c r="E92" s="5" t="n">
        <v>-164</v>
      </c>
    </row>
    <row r="93" spans="1:10">
      <c r="A93" s="4" t="s">
        <v>174</v>
      </c>
      <c r="B93" s="5" t="n">
        <v>-302</v>
      </c>
      <c r="E93" s="5" t="n">
        <v>-302</v>
      </c>
    </row>
    <row r="94" spans="1:10">
      <c r="A94" s="4" t="s">
        <v>133</v>
      </c>
      <c r="B94" s="5" t="n">
        <v>-733</v>
      </c>
      <c r="F94" s="5" t="n">
        <v>-733</v>
      </c>
    </row>
    <row r="95" spans="1:10">
      <c r="A95" s="4" t="s">
        <v>189</v>
      </c>
      <c r="C95" s="5" t="n">
        <v>47288000</v>
      </c>
    </row>
    <row r="96" spans="1:10">
      <c r="A96" s="4" t="s">
        <v>190</v>
      </c>
      <c r="B96" s="6" t="n">
        <v>101909</v>
      </c>
      <c r="C96" s="6" t="n">
        <v>47</v>
      </c>
      <c r="D96" s="6" t="n">
        <v>189387</v>
      </c>
      <c r="E96" s="6" t="n">
        <v>-2004</v>
      </c>
      <c r="F96" s="6" t="n">
        <v>-855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660</v>
      </c>
      <c r="B1" s="2" t="s">
        <v>510</v>
      </c>
      <c r="C1" s="2" t="s">
        <v>110</v>
      </c>
      <c r="F1" s="2" t="s">
        <v>1</v>
      </c>
    </row>
    <row r="2" spans="1:7">
      <c r="B2" s="2" t="s">
        <v>661</v>
      </c>
      <c r="C2" s="2" t="s">
        <v>57</v>
      </c>
      <c r="D2" s="2" t="s">
        <v>395</v>
      </c>
      <c r="E2" s="2" t="s">
        <v>111</v>
      </c>
      <c r="F2" s="2" t="s">
        <v>57</v>
      </c>
      <c r="G2" s="2" t="s">
        <v>111</v>
      </c>
    </row>
    <row r="3" spans="1:7">
      <c r="A3" s="3" t="s">
        <v>662</v>
      </c>
    </row>
    <row r="4" spans="1:7">
      <c r="A4" s="4" t="s">
        <v>663</v>
      </c>
      <c r="B4" s="6" t="n">
        <v>20000</v>
      </c>
    </row>
    <row r="5" spans="1:7">
      <c r="A5" s="4" t="s">
        <v>664</v>
      </c>
      <c r="B5" s="4" t="s">
        <v>665</v>
      </c>
    </row>
    <row r="6" spans="1:7">
      <c r="A6" s="4" t="s">
        <v>221</v>
      </c>
      <c r="C6" s="6" t="n">
        <v>5300</v>
      </c>
      <c r="F6" s="6" t="n">
        <v>9353</v>
      </c>
      <c r="G6" s="6" t="n">
        <v>1303</v>
      </c>
    </row>
    <row r="7" spans="1:7">
      <c r="A7" s="4" t="s">
        <v>666</v>
      </c>
      <c r="C7" s="5" t="n">
        <v>925624</v>
      </c>
      <c r="F7" s="5" t="n">
        <v>1692207</v>
      </c>
    </row>
    <row r="8" spans="1:7">
      <c r="A8" s="4" t="s">
        <v>667</v>
      </c>
      <c r="C8" s="8" t="n">
        <v>5.76</v>
      </c>
      <c r="F8" s="8" t="n">
        <v>5.53</v>
      </c>
    </row>
    <row r="9" spans="1:7">
      <c r="A9" s="4" t="s">
        <v>668</v>
      </c>
      <c r="C9" s="6" t="n">
        <v>9300</v>
      </c>
      <c r="F9" s="6" t="n">
        <v>9300</v>
      </c>
    </row>
    <row r="10" spans="1:7">
      <c r="A10" s="4" t="s">
        <v>669</v>
      </c>
      <c r="C10" s="5" t="n">
        <v>5334</v>
      </c>
      <c r="D10" s="6" t="n">
        <v>4019</v>
      </c>
      <c r="E10" s="6" t="n">
        <v>1303</v>
      </c>
    </row>
    <row r="11" spans="1:7">
      <c r="A11" s="4" t="s">
        <v>160</v>
      </c>
    </row>
    <row r="12" spans="1:7">
      <c r="A12" s="3" t="s">
        <v>662</v>
      </c>
    </row>
    <row r="13" spans="1:7">
      <c r="A13" s="4" t="s">
        <v>669</v>
      </c>
      <c r="C13" s="5" t="n">
        <v>3167</v>
      </c>
      <c r="D13" s="5" t="n">
        <v>2623</v>
      </c>
      <c r="E13" s="5" t="n">
        <v>714</v>
      </c>
      <c r="F13" s="5" t="n">
        <v>5800</v>
      </c>
    </row>
    <row r="14" spans="1:7">
      <c r="A14" s="4" t="s">
        <v>670</v>
      </c>
    </row>
    <row r="15" spans="1:7">
      <c r="A15" s="3" t="s">
        <v>662</v>
      </c>
    </row>
    <row r="16" spans="1:7">
      <c r="A16" s="4" t="s">
        <v>669</v>
      </c>
      <c r="C16" s="6" t="n">
        <v>2166</v>
      </c>
      <c r="D16" s="6" t="n">
        <v>1395</v>
      </c>
      <c r="E16" s="6" t="n">
        <v>589</v>
      </c>
      <c r="F16" s="6" t="n">
        <v>3600</v>
      </c>
    </row>
  </sheetData>
  <mergeCells count="3">
    <mergeCell ref="A1:A2"/>
    <mergeCell ref="C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71</v>
      </c>
      <c r="B1" s="2" t="s">
        <v>110</v>
      </c>
      <c r="D1" s="2" t="s">
        <v>1</v>
      </c>
    </row>
    <row r="2" spans="1:6">
      <c r="B2" s="2" t="s">
        <v>57</v>
      </c>
      <c r="C2" s="2" t="s">
        <v>111</v>
      </c>
      <c r="D2" s="2" t="s">
        <v>57</v>
      </c>
      <c r="E2" s="2" t="s">
        <v>111</v>
      </c>
      <c r="F2" s="2" t="s">
        <v>58</v>
      </c>
    </row>
    <row r="3" spans="1:6">
      <c r="A3" s="3" t="s">
        <v>270</v>
      </c>
    </row>
    <row r="4" spans="1:6">
      <c r="A4" s="4" t="s">
        <v>672</v>
      </c>
      <c r="B4" s="6" t="n">
        <v>505000</v>
      </c>
      <c r="C4" s="6" t="n">
        <v>194000</v>
      </c>
      <c r="D4" s="6" t="n">
        <v>1121000</v>
      </c>
      <c r="E4" s="6" t="n">
        <v>1036000</v>
      </c>
    </row>
    <row r="5" spans="1:6">
      <c r="A5" s="4" t="s">
        <v>673</v>
      </c>
      <c r="D5" s="4" t="s">
        <v>674</v>
      </c>
      <c r="E5" s="4" t="s">
        <v>675</v>
      </c>
    </row>
    <row r="6" spans="1:6">
      <c r="A6" s="4" t="s">
        <v>676</v>
      </c>
      <c r="B6" s="5" t="n">
        <v>5200000</v>
      </c>
      <c r="D6" s="6" t="n">
        <v>5200000</v>
      </c>
      <c r="F6" s="6" t="n">
        <v>4600000</v>
      </c>
    </row>
    <row r="7" spans="1:6">
      <c r="A7" s="4" t="s">
        <v>677</v>
      </c>
      <c r="B7" s="5" t="n">
        <v>77000</v>
      </c>
      <c r="D7" s="5" t="n">
        <v>77000</v>
      </c>
      <c r="F7" s="5" t="n">
        <v>77000</v>
      </c>
    </row>
    <row r="8" spans="1:6">
      <c r="A8" s="4" t="s">
        <v>678</v>
      </c>
      <c r="B8" s="6" t="n">
        <v>0</v>
      </c>
      <c r="D8" s="6" t="n">
        <v>0</v>
      </c>
      <c r="F8" s="5" t="n">
        <v>0</v>
      </c>
    </row>
    <row r="9" spans="1:6">
      <c r="A9" s="4" t="s">
        <v>679</v>
      </c>
      <c r="F9" s="6" t="n">
        <v>484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57</v>
      </c>
      <c r="C1" s="2" t="s">
        <v>58</v>
      </c>
    </row>
    <row r="2" spans="1:3">
      <c r="A2" s="3" t="s">
        <v>681</v>
      </c>
    </row>
    <row r="3" spans="1:3">
      <c r="A3" s="4" t="s">
        <v>66</v>
      </c>
      <c r="B3" s="6" t="n">
        <v>0</v>
      </c>
      <c r="C3" s="6" t="n">
        <v>6330</v>
      </c>
    </row>
    <row r="4" spans="1:3">
      <c r="A4" s="4" t="s">
        <v>74</v>
      </c>
      <c r="B4" s="5" t="n">
        <v>0</v>
      </c>
      <c r="C4" s="5" t="n">
        <v>12194</v>
      </c>
    </row>
    <row r="5" spans="1:3">
      <c r="A5" s="3" t="s">
        <v>682</v>
      </c>
    </row>
    <row r="6" spans="1:3">
      <c r="A6" s="4" t="s">
        <v>82</v>
      </c>
      <c r="B6" s="5" t="n">
        <v>0</v>
      </c>
      <c r="C6" s="5" t="n">
        <v>3373</v>
      </c>
    </row>
    <row r="7" spans="1:3">
      <c r="A7" s="4" t="s">
        <v>88</v>
      </c>
      <c r="B7" s="6" t="n">
        <v>0</v>
      </c>
      <c r="C7" s="5" t="n">
        <v>30</v>
      </c>
    </row>
    <row r="8" spans="1:3">
      <c r="A8" s="4" t="s">
        <v>683</v>
      </c>
    </row>
    <row r="9" spans="1:3">
      <c r="A9" s="3" t="s">
        <v>681</v>
      </c>
    </row>
    <row r="10" spans="1:3">
      <c r="A10" s="4" t="s">
        <v>207</v>
      </c>
      <c r="C10" s="5" t="n">
        <v>6011</v>
      </c>
    </row>
    <row r="11" spans="1:3">
      <c r="A11" s="4" t="s">
        <v>684</v>
      </c>
      <c r="C11" s="5" t="n">
        <v>319</v>
      </c>
    </row>
    <row r="12" spans="1:3">
      <c r="A12" s="4" t="s">
        <v>66</v>
      </c>
      <c r="C12" s="5" t="n">
        <v>6330</v>
      </c>
    </row>
    <row r="13" spans="1:3">
      <c r="A13" s="4" t="s">
        <v>68</v>
      </c>
      <c r="C13" s="5" t="n">
        <v>72</v>
      </c>
    </row>
    <row r="14" spans="1:3">
      <c r="A14" s="4" t="s">
        <v>69</v>
      </c>
      <c r="C14" s="5" t="n">
        <v>0</v>
      </c>
    </row>
    <row r="15" spans="1:3">
      <c r="A15" s="4" t="s">
        <v>70</v>
      </c>
      <c r="C15" s="5" t="n">
        <v>-59</v>
      </c>
    </row>
    <row r="16" spans="1:3">
      <c r="A16" s="4" t="s">
        <v>71</v>
      </c>
      <c r="C16" s="5" t="n">
        <v>11786</v>
      </c>
    </row>
    <row r="17" spans="1:3">
      <c r="A17" s="4" t="s">
        <v>73</v>
      </c>
      <c r="C17" s="5" t="n">
        <v>395</v>
      </c>
    </row>
    <row r="18" spans="1:3">
      <c r="A18" s="4" t="s">
        <v>74</v>
      </c>
      <c r="C18" s="5" t="n">
        <v>12194</v>
      </c>
    </row>
    <row r="19" spans="1:3">
      <c r="A19" s="3" t="s">
        <v>682</v>
      </c>
    </row>
    <row r="20" spans="1:3">
      <c r="A20" s="4" t="s">
        <v>685</v>
      </c>
      <c r="C20" s="5" t="n">
        <v>974</v>
      </c>
    </row>
    <row r="21" spans="1:3">
      <c r="A21" s="4" t="s">
        <v>78</v>
      </c>
      <c r="C21" s="5" t="n">
        <v>2399</v>
      </c>
    </row>
    <row r="22" spans="1:3">
      <c r="A22" s="4" t="s">
        <v>79</v>
      </c>
      <c r="C22" s="5" t="n">
        <v>0</v>
      </c>
    </row>
    <row r="23" spans="1:3">
      <c r="A23" s="4" t="s">
        <v>82</v>
      </c>
      <c r="C23" s="5" t="n">
        <v>3373</v>
      </c>
    </row>
    <row r="24" spans="1:3">
      <c r="A24" s="4" t="s">
        <v>84</v>
      </c>
      <c r="C24" s="5" t="n">
        <v>30</v>
      </c>
    </row>
    <row r="25" spans="1:3">
      <c r="A25" s="4" t="s">
        <v>85</v>
      </c>
      <c r="C25" s="5" t="n">
        <v>0</v>
      </c>
    </row>
    <row r="26" spans="1:3">
      <c r="A26" s="4" t="s">
        <v>88</v>
      </c>
      <c r="C26" s="6" t="n">
        <v>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110</v>
      </c>
      <c r="D1" s="2" t="s">
        <v>1</v>
      </c>
    </row>
    <row r="2" spans="1:5">
      <c r="B2" s="2" t="s">
        <v>57</v>
      </c>
      <c r="C2" s="2" t="s">
        <v>111</v>
      </c>
      <c r="D2" s="2" t="s">
        <v>57</v>
      </c>
      <c r="E2" s="2" t="s">
        <v>111</v>
      </c>
    </row>
    <row r="3" spans="1:5">
      <c r="A3" s="3" t="s">
        <v>687</v>
      </c>
    </row>
    <row r="4" spans="1:5">
      <c r="A4" s="4" t="s">
        <v>688</v>
      </c>
      <c r="B4" s="6" t="n">
        <v>0</v>
      </c>
      <c r="C4" s="6" t="n">
        <v>-1947</v>
      </c>
      <c r="D4" s="6" t="n">
        <v>832</v>
      </c>
      <c r="E4" s="6" t="n">
        <v>-3895</v>
      </c>
    </row>
    <row r="5" spans="1:5">
      <c r="A5" s="4" t="s">
        <v>689</v>
      </c>
    </row>
    <row r="6" spans="1:5">
      <c r="A6" s="3" t="s">
        <v>687</v>
      </c>
    </row>
    <row r="7" spans="1:5">
      <c r="A7" s="4" t="s">
        <v>116</v>
      </c>
      <c r="B7" s="5" t="n">
        <v>0</v>
      </c>
      <c r="D7" s="5" t="n">
        <v>2279</v>
      </c>
    </row>
    <row r="8" spans="1:5">
      <c r="A8" s="4" t="s">
        <v>118</v>
      </c>
      <c r="B8" s="5" t="n">
        <v>0</v>
      </c>
      <c r="D8" s="5" t="n">
        <v>697</v>
      </c>
    </row>
    <row r="9" spans="1:5">
      <c r="A9" s="4" t="s">
        <v>119</v>
      </c>
      <c r="B9" s="5" t="n">
        <v>0</v>
      </c>
      <c r="D9" s="5" t="n">
        <v>750</v>
      </c>
    </row>
    <row r="10" spans="1:5">
      <c r="A10" s="4" t="s">
        <v>120</v>
      </c>
      <c r="B10" s="5" t="n">
        <v>0</v>
      </c>
      <c r="D10" s="5" t="n">
        <v>0</v>
      </c>
    </row>
    <row r="11" spans="1:5">
      <c r="A11" s="4" t="s">
        <v>122</v>
      </c>
      <c r="B11" s="5" t="n">
        <v>0</v>
      </c>
      <c r="D11" s="5" t="n">
        <v>1447</v>
      </c>
    </row>
    <row r="12" spans="1:5">
      <c r="A12" s="4" t="s">
        <v>690</v>
      </c>
      <c r="B12" s="5" t="n">
        <v>0</v>
      </c>
      <c r="D12" s="5" t="n">
        <v>0</v>
      </c>
    </row>
    <row r="13" spans="1:5">
      <c r="A13" s="4" t="s">
        <v>688</v>
      </c>
      <c r="B13" s="5" t="n">
        <v>0</v>
      </c>
      <c r="D13" s="5" t="n">
        <v>832</v>
      </c>
    </row>
    <row r="14" spans="1:5">
      <c r="A14" s="4" t="s">
        <v>683</v>
      </c>
    </row>
    <row r="15" spans="1:5">
      <c r="A15" s="3" t="s">
        <v>687</v>
      </c>
    </row>
    <row r="16" spans="1:5">
      <c r="A16" s="4" t="s">
        <v>116</v>
      </c>
      <c r="C16" s="5" t="n">
        <v>2351</v>
      </c>
      <c r="E16" s="5" t="n">
        <v>8809</v>
      </c>
    </row>
    <row r="17" spans="1:5">
      <c r="A17" s="4" t="s">
        <v>118</v>
      </c>
      <c r="C17" s="5" t="n">
        <v>1186</v>
      </c>
      <c r="E17" s="5" t="n">
        <v>4121</v>
      </c>
    </row>
    <row r="18" spans="1:5">
      <c r="A18" s="4" t="s">
        <v>119</v>
      </c>
      <c r="C18" s="5" t="n">
        <v>3098</v>
      </c>
      <c r="E18" s="5" t="n">
        <v>8600</v>
      </c>
    </row>
    <row r="19" spans="1:5">
      <c r="A19" s="4" t="s">
        <v>120</v>
      </c>
      <c r="C19" s="5" t="n">
        <v>0</v>
      </c>
      <c r="E19" s="5" t="n">
        <v>0</v>
      </c>
    </row>
    <row r="20" spans="1:5">
      <c r="A20" s="4" t="s">
        <v>122</v>
      </c>
      <c r="C20" s="5" t="n">
        <v>4284</v>
      </c>
      <c r="E20" s="5" t="n">
        <v>12721</v>
      </c>
    </row>
    <row r="21" spans="1:5">
      <c r="A21" s="4" t="s">
        <v>690</v>
      </c>
      <c r="C21" s="5" t="n">
        <v>14</v>
      </c>
      <c r="E21" s="5" t="n">
        <v>-17</v>
      </c>
    </row>
    <row r="22" spans="1:5">
      <c r="A22" s="4" t="s">
        <v>688</v>
      </c>
      <c r="C22" s="5" t="n">
        <v>-1947</v>
      </c>
      <c r="E22" s="5" t="n">
        <v>-3895</v>
      </c>
    </row>
    <row r="23" spans="1:5">
      <c r="A23" s="4" t="s">
        <v>691</v>
      </c>
    </row>
    <row r="24" spans="1:5">
      <c r="A24" s="3" t="s">
        <v>687</v>
      </c>
    </row>
    <row r="25" spans="1:5">
      <c r="A25" s="4" t="s">
        <v>692</v>
      </c>
      <c r="B25" s="5" t="n">
        <v>0</v>
      </c>
      <c r="D25" s="5" t="n">
        <v>3614</v>
      </c>
    </row>
    <row r="26" spans="1:5">
      <c r="A26" s="4" t="s">
        <v>693</v>
      </c>
      <c r="B26" s="6" t="n">
        <v>0</v>
      </c>
      <c r="D26" s="6" t="n">
        <v>1335</v>
      </c>
    </row>
    <row r="27" spans="1:5">
      <c r="A27" s="4" t="s">
        <v>694</v>
      </c>
    </row>
    <row r="28" spans="1:5">
      <c r="A28" s="3" t="s">
        <v>687</v>
      </c>
    </row>
    <row r="29" spans="1:5">
      <c r="A29" s="4" t="s">
        <v>692</v>
      </c>
      <c r="C29" s="5" t="n">
        <v>4529</v>
      </c>
      <c r="E29" s="5" t="n">
        <v>17492</v>
      </c>
    </row>
    <row r="30" spans="1:5">
      <c r="A30" s="4" t="s">
        <v>693</v>
      </c>
      <c r="C30" s="6" t="n">
        <v>2178</v>
      </c>
      <c r="E30" s="6" t="n">
        <v>86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5</v>
      </c>
      <c r="B1" s="2" t="s">
        <v>472</v>
      </c>
      <c r="C1" s="2" t="s">
        <v>57</v>
      </c>
      <c r="D1" s="2" t="s">
        <v>111</v>
      </c>
      <c r="E1" s="2" t="s">
        <v>57</v>
      </c>
      <c r="F1" s="2" t="s">
        <v>111</v>
      </c>
      <c r="G1" s="2" t="s">
        <v>471</v>
      </c>
    </row>
    <row r="2" spans="1:7">
      <c r="A2" s="3" t="s">
        <v>687</v>
      </c>
    </row>
    <row r="3" spans="1:7">
      <c r="A3" s="4" t="s">
        <v>131</v>
      </c>
      <c r="C3" s="6" t="n">
        <v>0</v>
      </c>
      <c r="D3" s="6" t="n">
        <v>0</v>
      </c>
      <c r="E3" s="6" t="n">
        <v>4874</v>
      </c>
      <c r="F3" s="6" t="n">
        <v>0</v>
      </c>
    </row>
    <row r="4" spans="1:7">
      <c r="A4" s="4" t="s">
        <v>689</v>
      </c>
    </row>
    <row r="5" spans="1:7">
      <c r="A5" s="3" t="s">
        <v>687</v>
      </c>
    </row>
    <row r="6" spans="1:7">
      <c r="A6" s="4" t="s">
        <v>696</v>
      </c>
      <c r="B6" s="4" t="s">
        <v>697</v>
      </c>
    </row>
    <row r="7" spans="1:7">
      <c r="A7" s="4" t="s">
        <v>493</v>
      </c>
      <c r="B7" s="6" t="n">
        <v>15600</v>
      </c>
      <c r="G7" s="6" t="n">
        <v>15600</v>
      </c>
    </row>
    <row r="8" spans="1:7">
      <c r="A8" s="4" t="s">
        <v>131</v>
      </c>
      <c r="E8" s="5" t="n">
        <v>4900</v>
      </c>
    </row>
    <row r="9" spans="1:7">
      <c r="A9" s="4" t="s">
        <v>698</v>
      </c>
      <c r="E9" s="5" t="n">
        <v>1900</v>
      </c>
    </row>
    <row r="10" spans="1:7">
      <c r="A10" s="4" t="s">
        <v>699</v>
      </c>
      <c r="E10" s="6" t="n">
        <v>3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700</v>
      </c>
      <c r="B1" s="2" t="s">
        <v>510</v>
      </c>
    </row>
    <row r="2" spans="1:2">
      <c r="B2" s="2" t="s">
        <v>701</v>
      </c>
    </row>
    <row r="3" spans="1:2">
      <c r="A3" s="4" t="s">
        <v>702</v>
      </c>
    </row>
    <row r="4" spans="1:2">
      <c r="A4" s="3" t="s">
        <v>687</v>
      </c>
    </row>
    <row r="5" spans="1:2">
      <c r="A5" s="4" t="s">
        <v>703</v>
      </c>
      <c r="B5" s="5" t="n">
        <v>59</v>
      </c>
    </row>
    <row r="6" spans="1:2">
      <c r="A6" s="4" t="s">
        <v>477</v>
      </c>
    </row>
    <row r="7" spans="1:2">
      <c r="A7" s="3" t="s">
        <v>687</v>
      </c>
    </row>
    <row r="8" spans="1:2">
      <c r="A8" s="4" t="s">
        <v>478</v>
      </c>
      <c r="B8" s="6" t="n">
        <v>6200000</v>
      </c>
    </row>
    <row r="9" spans="1:2">
      <c r="A9" s="4" t="s">
        <v>704</v>
      </c>
      <c r="B9" s="5" t="n">
        <v>800000</v>
      </c>
    </row>
    <row r="10" spans="1:2">
      <c r="A10" s="4" t="s">
        <v>705</v>
      </c>
      <c r="B10" s="6" t="n">
        <v>4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57</v>
      </c>
      <c r="C2" s="2" t="s">
        <v>111</v>
      </c>
    </row>
    <row r="3" spans="1:3">
      <c r="A3" s="3" t="s">
        <v>196</v>
      </c>
    </row>
    <row r="4" spans="1:3">
      <c r="A4" s="4" t="s">
        <v>133</v>
      </c>
      <c r="B4" s="6" t="n">
        <v>8319000</v>
      </c>
      <c r="C4" s="6" t="n">
        <v>-19632000</v>
      </c>
    </row>
    <row r="5" spans="1:3">
      <c r="A5" s="4" t="s">
        <v>132</v>
      </c>
      <c r="B5" s="5" t="n">
        <v>4042000</v>
      </c>
      <c r="C5" s="5" t="n">
        <v>3895000</v>
      </c>
    </row>
    <row r="6" spans="1:3">
      <c r="A6" s="4" t="s">
        <v>128</v>
      </c>
      <c r="B6" s="5" t="n">
        <v>12361000</v>
      </c>
      <c r="C6" s="5" t="n">
        <v>-15737000</v>
      </c>
    </row>
    <row r="7" spans="1:3">
      <c r="A7" s="3" t="s">
        <v>197</v>
      </c>
    </row>
    <row r="8" spans="1:3">
      <c r="A8" s="4" t="s">
        <v>143</v>
      </c>
      <c r="B8" s="5" t="n">
        <v>5189000</v>
      </c>
      <c r="C8" s="5" t="n">
        <v>5611000</v>
      </c>
    </row>
    <row r="9" spans="1:3">
      <c r="A9" s="4" t="s">
        <v>198</v>
      </c>
      <c r="B9" s="5" t="n">
        <v>2685000</v>
      </c>
      <c r="C9" s="5" t="n">
        <v>2982000</v>
      </c>
    </row>
    <row r="10" spans="1:3">
      <c r="A10" s="4" t="s">
        <v>199</v>
      </c>
      <c r="B10" s="5" t="n">
        <v>2153000</v>
      </c>
      <c r="C10" s="5" t="n">
        <v>0</v>
      </c>
    </row>
    <row r="11" spans="1:3">
      <c r="A11" s="4" t="s">
        <v>200</v>
      </c>
      <c r="B11" s="5" t="n">
        <v>157000</v>
      </c>
      <c r="C11" s="5" t="n">
        <v>-15000</v>
      </c>
    </row>
    <row r="12" spans="1:3">
      <c r="A12" s="4" t="s">
        <v>201</v>
      </c>
      <c r="B12" s="5" t="n">
        <v>0</v>
      </c>
      <c r="C12" s="5" t="n">
        <v>-1260000</v>
      </c>
    </row>
    <row r="13" spans="1:3">
      <c r="A13" s="4" t="s">
        <v>202</v>
      </c>
      <c r="B13" s="5" t="n">
        <v>-694000</v>
      </c>
      <c r="C13" s="5" t="n">
        <v>0</v>
      </c>
    </row>
    <row r="14" spans="1:3">
      <c r="A14" s="4" t="s">
        <v>203</v>
      </c>
      <c r="B14" s="5" t="n">
        <v>-45000</v>
      </c>
      <c r="C14" s="5" t="n">
        <v>0</v>
      </c>
    </row>
    <row r="15" spans="1:3">
      <c r="A15" s="4" t="s">
        <v>204</v>
      </c>
      <c r="B15" s="5" t="n">
        <v>-5831000</v>
      </c>
      <c r="C15" s="5" t="n">
        <v>0</v>
      </c>
    </row>
    <row r="16" spans="1:3">
      <c r="A16" s="4" t="s">
        <v>205</v>
      </c>
      <c r="B16" s="5" t="n">
        <v>-38000</v>
      </c>
      <c r="C16" s="5" t="n">
        <v>-22000</v>
      </c>
    </row>
    <row r="17" spans="1:3">
      <c r="A17" s="3" t="s">
        <v>206</v>
      </c>
    </row>
    <row r="18" spans="1:3">
      <c r="A18" s="4" t="s">
        <v>207</v>
      </c>
      <c r="B18" s="5" t="n">
        <v>28334000</v>
      </c>
      <c r="C18" s="5" t="n">
        <v>-11581000</v>
      </c>
    </row>
    <row r="19" spans="1:3">
      <c r="A19" s="4" t="s">
        <v>208</v>
      </c>
      <c r="B19" s="5" t="n">
        <v>-110000</v>
      </c>
      <c r="C19" s="5" t="n">
        <v>209000</v>
      </c>
    </row>
    <row r="20" spans="1:3">
      <c r="A20" s="4" t="s">
        <v>64</v>
      </c>
      <c r="B20" s="5" t="n">
        <v>-2924000</v>
      </c>
      <c r="C20" s="5" t="n">
        <v>-13934000</v>
      </c>
    </row>
    <row r="21" spans="1:3">
      <c r="A21" s="4" t="s">
        <v>65</v>
      </c>
      <c r="B21" s="5" t="n">
        <v>1463000</v>
      </c>
      <c r="C21" s="5" t="n">
        <v>-162000</v>
      </c>
    </row>
    <row r="22" spans="1:3">
      <c r="A22" s="4" t="s">
        <v>73</v>
      </c>
      <c r="B22" s="5" t="n">
        <v>-21000</v>
      </c>
      <c r="C22" s="5" t="n">
        <v>-123000</v>
      </c>
    </row>
    <row r="23" spans="1:3">
      <c r="A23" s="4" t="s">
        <v>77</v>
      </c>
      <c r="B23" s="5" t="n">
        <v>7913000</v>
      </c>
      <c r="C23" s="5" t="n">
        <v>12020000</v>
      </c>
    </row>
    <row r="24" spans="1:3">
      <c r="A24" s="4" t="s">
        <v>209</v>
      </c>
      <c r="B24" s="5" t="n">
        <v>-13910000</v>
      </c>
      <c r="C24" s="5" t="n">
        <v>-1728000</v>
      </c>
    </row>
    <row r="25" spans="1:3">
      <c r="A25" s="4" t="s">
        <v>81</v>
      </c>
      <c r="B25" s="5" t="n">
        <v>-252000</v>
      </c>
      <c r="C25" s="5" t="n">
        <v>160000</v>
      </c>
    </row>
    <row r="26" spans="1:3">
      <c r="A26" s="4" t="s">
        <v>210</v>
      </c>
      <c r="B26" s="5" t="n">
        <v>0</v>
      </c>
      <c r="C26" s="5" t="n">
        <v>488000</v>
      </c>
    </row>
    <row r="27" spans="1:3">
      <c r="A27" s="4" t="s">
        <v>79</v>
      </c>
      <c r="B27" s="5" t="n">
        <v>-2791000</v>
      </c>
      <c r="C27" s="5" t="n">
        <v>0</v>
      </c>
    </row>
    <row r="28" spans="1:3">
      <c r="A28" s="4" t="s">
        <v>80</v>
      </c>
      <c r="B28" s="5" t="n">
        <v>8042000</v>
      </c>
      <c r="C28" s="5" t="n">
        <v>29281000</v>
      </c>
    </row>
    <row r="29" spans="1:3">
      <c r="A29" s="4" t="s">
        <v>211</v>
      </c>
      <c r="B29" s="5" t="n">
        <v>41681000</v>
      </c>
      <c r="C29" s="5" t="n">
        <v>6189000</v>
      </c>
    </row>
    <row r="30" spans="1:3">
      <c r="A30" s="3" t="s">
        <v>212</v>
      </c>
    </row>
    <row r="31" spans="1:3">
      <c r="A31" s="4" t="s">
        <v>213</v>
      </c>
      <c r="B31" s="5" t="n">
        <v>-1320000</v>
      </c>
      <c r="C31" s="5" t="n">
        <v>-956000</v>
      </c>
    </row>
    <row r="32" spans="1:3">
      <c r="A32" s="4" t="s">
        <v>214</v>
      </c>
      <c r="B32" s="5" t="n">
        <v>-67347000</v>
      </c>
      <c r="C32" s="5" t="n">
        <v>-31044000</v>
      </c>
    </row>
    <row r="33" spans="1:3">
      <c r="A33" s="4" t="s">
        <v>215</v>
      </c>
      <c r="B33" s="5" t="n">
        <v>-9500000</v>
      </c>
      <c r="C33" s="5" t="n">
        <v>0</v>
      </c>
    </row>
    <row r="34" spans="1:3">
      <c r="A34" s="4" t="s">
        <v>216</v>
      </c>
      <c r="B34" s="5" t="n">
        <v>31789000</v>
      </c>
      <c r="C34" s="5" t="n">
        <v>34214000</v>
      </c>
    </row>
    <row r="35" spans="1:3">
      <c r="A35" s="4" t="s">
        <v>217</v>
      </c>
      <c r="B35" s="5" t="n">
        <v>-46378000</v>
      </c>
      <c r="C35" s="5" t="n">
        <v>2214000</v>
      </c>
    </row>
    <row r="36" spans="1:3">
      <c r="A36" s="3" t="s">
        <v>218</v>
      </c>
    </row>
    <row r="37" spans="1:3">
      <c r="A37" s="4" t="s">
        <v>219</v>
      </c>
      <c r="B37" s="5" t="n">
        <v>8390000</v>
      </c>
      <c r="C37" s="5" t="n">
        <v>1356000</v>
      </c>
    </row>
    <row r="38" spans="1:3">
      <c r="A38" s="4" t="s">
        <v>220</v>
      </c>
      <c r="B38" s="5" t="n">
        <v>-1230000</v>
      </c>
      <c r="C38" s="5" t="n">
        <v>-1831000</v>
      </c>
    </row>
    <row r="39" spans="1:3">
      <c r="A39" s="4" t="s">
        <v>221</v>
      </c>
      <c r="B39" s="5" t="n">
        <v>-9353000</v>
      </c>
      <c r="C39" s="5" t="n">
        <v>-1303000</v>
      </c>
    </row>
    <row r="40" spans="1:3">
      <c r="A40" s="4" t="s">
        <v>222</v>
      </c>
      <c r="B40" s="5" t="n">
        <v>-2193000</v>
      </c>
      <c r="C40" s="5" t="n">
        <v>-1778000</v>
      </c>
    </row>
    <row r="41" spans="1:3">
      <c r="A41" s="4" t="s">
        <v>223</v>
      </c>
      <c r="B41" s="5" t="n">
        <v>-343000</v>
      </c>
      <c r="C41" s="5" t="n">
        <v>-401000</v>
      </c>
    </row>
    <row r="42" spans="1:3">
      <c r="A42" s="4" t="s">
        <v>224</v>
      </c>
      <c r="B42" s="5" t="n">
        <v>-7233000</v>
      </c>
      <c r="C42" s="5" t="n">
        <v>6224000</v>
      </c>
    </row>
    <row r="43" spans="1:3">
      <c r="A43" s="4" t="s">
        <v>225</v>
      </c>
      <c r="B43" s="5" t="n">
        <v>-3975000</v>
      </c>
      <c r="C43" s="5" t="n">
        <v>-3154000</v>
      </c>
    </row>
    <row r="44" spans="1:3">
      <c r="A44" s="4" t="s">
        <v>226</v>
      </c>
      <c r="B44" s="5" t="n">
        <v>29225000</v>
      </c>
      <c r="C44" s="5" t="n">
        <v>20099000</v>
      </c>
    </row>
    <row r="45" spans="1:3">
      <c r="A45" s="4" t="s">
        <v>227</v>
      </c>
      <c r="B45" s="5" t="n">
        <v>18017000</v>
      </c>
      <c r="C45" s="5" t="n">
        <v>23169000</v>
      </c>
    </row>
    <row r="46" spans="1:3">
      <c r="A46" s="3" t="s">
        <v>228</v>
      </c>
    </row>
    <row r="47" spans="1:3">
      <c r="A47" s="4" t="s">
        <v>229</v>
      </c>
      <c r="B47" s="5" t="n">
        <v>1626000</v>
      </c>
      <c r="C47" s="5" t="n">
        <v>730000</v>
      </c>
    </row>
    <row r="48" spans="1:3">
      <c r="A48" s="4" t="s">
        <v>230</v>
      </c>
      <c r="B48" s="5" t="n">
        <v>15600000</v>
      </c>
      <c r="C48" s="5" t="n">
        <v>0</v>
      </c>
    </row>
    <row r="49" spans="1:3">
      <c r="A49" s="4" t="s">
        <v>231</v>
      </c>
      <c r="B49" s="5" t="n">
        <v>7012000</v>
      </c>
      <c r="C49" s="5" t="n">
        <v>0</v>
      </c>
    </row>
    <row r="50" spans="1:3">
      <c r="A50" s="3" t="s">
        <v>232</v>
      </c>
    </row>
    <row r="51" spans="1:3">
      <c r="A51" s="4" t="s">
        <v>233</v>
      </c>
      <c r="B51" s="5" t="n">
        <v>-3569000</v>
      </c>
      <c r="C51" s="5" t="n">
        <v>-3154000</v>
      </c>
    </row>
    <row r="52" spans="1:3">
      <c r="A52" s="4" t="s">
        <v>222</v>
      </c>
      <c r="B52" s="5" t="n">
        <v>-406000</v>
      </c>
      <c r="C52" s="5" t="n">
        <v>0</v>
      </c>
    </row>
    <row r="53" spans="1:3">
      <c r="A53" s="4" t="s">
        <v>234</v>
      </c>
      <c r="B53" s="5" t="n">
        <v>3975000</v>
      </c>
      <c r="C53" s="5" t="n">
        <v>3154000</v>
      </c>
    </row>
    <row r="54" spans="1:3">
      <c r="A54" s="4" t="s">
        <v>235</v>
      </c>
      <c r="B54" s="5" t="n">
        <v>0</v>
      </c>
      <c r="C54" s="5" t="n">
        <v>0</v>
      </c>
    </row>
    <row r="55" spans="1:3">
      <c r="A55" s="4" t="s">
        <v>236</v>
      </c>
      <c r="B55" s="5" t="n">
        <v>0</v>
      </c>
      <c r="C55" s="5" t="n">
        <v>0</v>
      </c>
    </row>
    <row r="56" spans="1:3">
      <c r="A56" s="4" t="s">
        <v>237</v>
      </c>
      <c r="B56" s="5" t="n">
        <v>0</v>
      </c>
      <c r="C56" s="5" t="n">
        <v>0</v>
      </c>
    </row>
    <row r="57" spans="1:3">
      <c r="A57" s="3" t="s">
        <v>238</v>
      </c>
    </row>
    <row r="58" spans="1:3">
      <c r="A58" s="4" t="s">
        <v>239</v>
      </c>
      <c r="B58" s="6" t="n">
        <v>18017000</v>
      </c>
      <c r="C58" s="6" t="n">
        <v>2316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57</v>
      </c>
    </row>
    <row r="3" spans="1:2">
      <c r="A3" s="3" t="s">
        <v>241</v>
      </c>
    </row>
    <row r="4" spans="1:2">
      <c r="A4" s="4" t="s">
        <v>240</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57</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46:27Z</dcterms:created>
  <dcterms:modified xmlns:dcterms="http://purl.org/dc/terms/" xmlns:xsi="http://www.w3.org/2001/XMLSchema-instance" xsi:type="dcterms:W3CDTF">2020-05-08T16:46:27Z</dcterms:modified>
</cp:coreProperties>
</file>